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CRUED LIABILITIES" sheetId="9" state="visible" r:id="rId9"/>
    <sheet xmlns:r="http://schemas.openxmlformats.org/officeDocument/2006/relationships" name="INDUSTRIAL DEVELOPMENT BONDS" sheetId="10" state="visible" r:id="rId10"/>
    <sheet xmlns:r="http://schemas.openxmlformats.org/officeDocument/2006/relationships" name="INCOME TAXES" sheetId="11" state="visible" r:id="rId11"/>
    <sheet xmlns:r="http://schemas.openxmlformats.org/officeDocument/2006/relationships" name="SHARE CAPITAL AND CAPITAL IN EX" sheetId="12" state="visible" r:id="rId12"/>
    <sheet xmlns:r="http://schemas.openxmlformats.org/officeDocument/2006/relationships" name="OTHER INCOME, NET" sheetId="13" state="visible" r:id="rId13"/>
    <sheet xmlns:r="http://schemas.openxmlformats.org/officeDocument/2006/relationships" name="EMPLOYEE BENEFIT PLANS" sheetId="14" state="visible" r:id="rId14"/>
    <sheet xmlns:r="http://schemas.openxmlformats.org/officeDocument/2006/relationships" name="COMMITMENTS" sheetId="15" state="visible" r:id="rId15"/>
    <sheet xmlns:r="http://schemas.openxmlformats.org/officeDocument/2006/relationships" name="SEGMENT AND GEOGRAPHIC INFORMAT"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ACCUMULATED OTHER COMPREHENSIVE"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SCHEDULE II - VALUATION AND QUA" sheetId="22" state="visible" r:id="rId22"/>
    <sheet xmlns:r="http://schemas.openxmlformats.org/officeDocument/2006/relationships" name="SIGNIFICANT ACCOUNTING POLICI_2" sheetId="23" state="visible" r:id="rId23"/>
    <sheet xmlns:r="http://schemas.openxmlformats.org/officeDocument/2006/relationships" name="ACCRUED LIABILITIES (Tables)" sheetId="24" state="visible" r:id="rId24"/>
    <sheet xmlns:r="http://schemas.openxmlformats.org/officeDocument/2006/relationships" name="INCOME TAXES (Tables)" sheetId="25" state="visible" r:id="rId25"/>
    <sheet xmlns:r="http://schemas.openxmlformats.org/officeDocument/2006/relationships" name="SHARE CAPITAL AND CAPITAL IN _2" sheetId="26" state="visible" r:id="rId26"/>
    <sheet xmlns:r="http://schemas.openxmlformats.org/officeDocument/2006/relationships" name="OTHER INCOME, NET (Tables)" sheetId="27" state="visible" r:id="rId27"/>
    <sheet xmlns:r="http://schemas.openxmlformats.org/officeDocument/2006/relationships" name="EMPLOYEE BENEFIT PLANS (Tables)" sheetId="28" state="visible" r:id="rId28"/>
    <sheet xmlns:r="http://schemas.openxmlformats.org/officeDocument/2006/relationships" name="SEGMENT AND GEOGRAPHIC INFORM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UMULATED OTHER COMPREHENSI_2" sheetId="32" state="visible" r:id="rId32"/>
    <sheet xmlns:r="http://schemas.openxmlformats.org/officeDocument/2006/relationships" name="GOODWILL AND INTANGIBLE ASSETS "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ACCRUED LIABILITIES (Details)" sheetId="39" state="visible" r:id="rId39"/>
    <sheet xmlns:r="http://schemas.openxmlformats.org/officeDocument/2006/relationships" name="INDUSTRIAL DEVELOPMENT BONDS (D" sheetId="40" state="visible" r:id="rId40"/>
    <sheet xmlns:r="http://schemas.openxmlformats.org/officeDocument/2006/relationships" name="INCOME TAXES (Details)" sheetId="41" state="visible" r:id="rId41"/>
    <sheet xmlns:r="http://schemas.openxmlformats.org/officeDocument/2006/relationships" name="INCOME TAXES - Effective tax ra" sheetId="42" state="visible" r:id="rId42"/>
    <sheet xmlns:r="http://schemas.openxmlformats.org/officeDocument/2006/relationships" name="SHARE CAPITAL AND CAPITAL IN _3" sheetId="43" state="visible" r:id="rId43"/>
    <sheet xmlns:r="http://schemas.openxmlformats.org/officeDocument/2006/relationships" name="OTHER INCOME, NET (Details)" sheetId="44" state="visible" r:id="rId44"/>
    <sheet xmlns:r="http://schemas.openxmlformats.org/officeDocument/2006/relationships" name="EMPLOYEE BENEFIT PLANS (Details" sheetId="45" state="visible" r:id="rId45"/>
    <sheet xmlns:r="http://schemas.openxmlformats.org/officeDocument/2006/relationships" name="EMPLOYEE BENEFIT PLANS - Multi-" sheetId="46" state="visible" r:id="rId46"/>
    <sheet xmlns:r="http://schemas.openxmlformats.org/officeDocument/2006/relationships" name="EMPLOYEE BENEFIT PLANS - Deferr" sheetId="47" state="visible" r:id="rId47"/>
    <sheet xmlns:r="http://schemas.openxmlformats.org/officeDocument/2006/relationships" name="EMPLOYEE BENEFIT PLANS - Postre" sheetId="48" state="visible" r:id="rId48"/>
    <sheet xmlns:r="http://schemas.openxmlformats.org/officeDocument/2006/relationships" name="EMPLOYEE BENEFIT PLANS - Expect" sheetId="49" state="visible" r:id="rId49"/>
    <sheet xmlns:r="http://schemas.openxmlformats.org/officeDocument/2006/relationships" name="COMMITMENTS (Details)"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FAIR VALUE MEASUREMENTS - Bonds" sheetId="53" state="visible" r:id="rId53"/>
    <sheet xmlns:r="http://schemas.openxmlformats.org/officeDocument/2006/relationships" name="FAIR VALUE MEASUREMENTS (Detail" sheetId="54" state="visible" r:id="rId54"/>
    <sheet xmlns:r="http://schemas.openxmlformats.org/officeDocument/2006/relationships" name="FAIR VALUE MEASUREMENTS AFS (De"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GOODWILL AND INTANGIBLE ASSET_2" sheetId="60" state="visible" r:id="rId60"/>
    <sheet xmlns:r="http://schemas.openxmlformats.org/officeDocument/2006/relationships" name="LEASES (Details)" sheetId="61" state="visible" r:id="rId61"/>
    <sheet xmlns:r="http://schemas.openxmlformats.org/officeDocument/2006/relationships" name="SCHEDULE II - VALUATION AND Q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1361</t>
        </is>
      </c>
    </row>
    <row r="9">
      <c r="A9" s="4" t="inlineStr">
        <is>
          <t>Entity Registrant Name</t>
        </is>
      </c>
      <c r="B9" s="4" t="inlineStr">
        <is>
          <t>TOOTSIE ROLL INDUSTRIES, INC</t>
        </is>
      </c>
    </row>
    <row r="10">
      <c r="A10" s="4" t="inlineStr">
        <is>
          <t>Entity Incorporation, State or Country Code</t>
        </is>
      </c>
      <c r="B10" s="4" t="inlineStr">
        <is>
          <t>VA</t>
        </is>
      </c>
    </row>
    <row r="11">
      <c r="A11" s="4" t="inlineStr">
        <is>
          <t>Entity Tax Identification Number</t>
        </is>
      </c>
      <c r="B11" s="4" t="inlineStr">
        <is>
          <t>22-1318955</t>
        </is>
      </c>
    </row>
    <row r="12">
      <c r="A12" s="4" t="inlineStr">
        <is>
          <t>Entity Address, Address Line One</t>
        </is>
      </c>
      <c r="B12" s="4" t="inlineStr">
        <is>
          <t>7401 South Cicero Avenu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29</t>
        </is>
      </c>
    </row>
    <row r="16">
      <c r="A16" s="4" t="inlineStr">
        <is>
          <t>City Area Code</t>
        </is>
      </c>
      <c r="B16" s="4" t="inlineStr">
        <is>
          <t>773</t>
        </is>
      </c>
    </row>
    <row r="17">
      <c r="A17" s="4" t="inlineStr">
        <is>
          <t>Local Phone Number</t>
        </is>
      </c>
      <c r="B17" s="4" t="inlineStr">
        <is>
          <t>838-3400</t>
        </is>
      </c>
    </row>
    <row r="18">
      <c r="A18" s="4" t="inlineStr">
        <is>
          <t>Title of 12(b) Security</t>
        </is>
      </c>
      <c r="B18" s="4" t="inlineStr">
        <is>
          <t>Common Stock — Par Value $.69-4/9 Per Share</t>
        </is>
      </c>
    </row>
    <row r="19">
      <c r="A19" s="4" t="inlineStr">
        <is>
          <t>Trading Symbol</t>
        </is>
      </c>
      <c r="B19" s="4" t="inlineStr">
        <is>
          <t>T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009867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Public Float</t>
        </is>
      </c>
      <c r="D35" s="5" t="n">
        <v>569327000</v>
      </c>
    </row>
    <row r="36">
      <c r="A36" s="4" t="inlineStr">
        <is>
          <t>Auditor Name</t>
        </is>
      </c>
      <c r="B36" s="4" t="inlineStr">
        <is>
          <t xml:space="preserve">GRANT THORNTON LLP </t>
        </is>
      </c>
    </row>
    <row r="37">
      <c r="A37" s="4" t="inlineStr">
        <is>
          <t>Auditor Firm ID</t>
        </is>
      </c>
      <c r="B37" s="4" t="inlineStr">
        <is>
          <t>248</t>
        </is>
      </c>
    </row>
    <row r="38">
      <c r="A38" s="4" t="inlineStr">
        <is>
          <t>Auditor Location</t>
        </is>
      </c>
      <c r="B38" s="4" t="inlineStr">
        <is>
          <t>Chicago, Illinois</t>
        </is>
      </c>
    </row>
    <row r="39">
      <c r="A39" s="4" t="inlineStr">
        <is>
          <t>Common Stock</t>
        </is>
      </c>
    </row>
    <row r="40">
      <c r="A40" s="3" t="inlineStr">
        <is>
          <t>Document Information [Line Items]</t>
        </is>
      </c>
    </row>
    <row r="41">
      <c r="A41" s="4" t="inlineStr">
        <is>
          <t>Entity Common Stock, Shares Outstanding</t>
        </is>
      </c>
      <c r="C41" s="6" t="n">
        <v>39344651</v>
      </c>
    </row>
    <row r="42">
      <c r="A42" s="4" t="inlineStr">
        <is>
          <t>Class B Common Stock</t>
        </is>
      </c>
    </row>
    <row r="43">
      <c r="A43" s="3" t="inlineStr">
        <is>
          <t>Document Information [Line Items]</t>
        </is>
      </c>
    </row>
    <row r="44">
      <c r="A44" s="4" t="inlineStr">
        <is>
          <t>Entity Common Stock, Shares Outstanding</t>
        </is>
      </c>
      <c r="C44" s="6" t="n">
        <v>27792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IAL DEVELOPMENT BONDS</t>
        </is>
      </c>
      <c r="B1" s="2" t="inlineStr">
        <is>
          <t>12 Months Ended</t>
        </is>
      </c>
    </row>
    <row r="2">
      <c r="B2" s="2" t="inlineStr">
        <is>
          <t>Dec. 31, 2021</t>
        </is>
      </c>
    </row>
    <row r="3">
      <c r="A3" s="3" t="inlineStr">
        <is>
          <t>INDUSTRIAL DEVELOPMENT BONDS</t>
        </is>
      </c>
    </row>
    <row r="4">
      <c r="A4" s="4" t="inlineStr">
        <is>
          <t>INDUSTRIAL DEVELOPMENT BONDS</t>
        </is>
      </c>
      <c r="B4" s="4" t="inlineStr">
        <is>
          <t>NOTE 3—INDUSTRIAL DEVELOPMENT BONDS: ​ Industrial development bonds are due in 2027. The average floating interest rate, which is reset weekly, was 0.7% and 0.7% in 2021 and 2020, respectively. See Note 10 of the Company’s Notes to Consolidated Financial Statements for fair valu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4—INCOME TAXES: ​ The domestic and foreign components of pretax income are as follows: ​ ​ ​ ​ ​ ​ ​ ​ ​ ​ ​ ​ ​ 2021 2020 2019 Domestic ​ $ 77,434 ​ $ 69,211 ​ $ 74,978 ​ Foreign ​ 8,295 ​ 7,051 ​ 10,426 ​ ​ ​ $ 85,729 ​ $ 76,262 ​ $ 85,404 ​ ​ The provision for income taxes is comprised of the following: ​ ​ ​ ​ ​ ​ ​ ​ ​ ​ ​ ​ ​ 2021 2020 2019 Current: ​ ​ ​ ​ ​ ​ ​ ​ ​ ​ Federal ​ $ 16,886 ​ $ 14,831 ​ $ 15,133 ​ Foreign ​ 1,983 ​ 1,029 ​ — ​ State ​ 2,822 ​ 1,763 ​ 2,942 ​ ​ ​ 21,691 ​ 17,623 ​ 18,075 ​ Deferred: ​ ​ ​ ​ ​ ​ ​ ​ ​ ​ Federal ​ (2,069) ​ (1,006) ​ (543) ​ Foreign ​ 39 ​ 1,316 ​ 2,422 ​ State ​ 760 ​ (645) ​ 611 ​ ​ ​ (1,270) ​ (335) ​ 2,490 ​ ​ ​ $ 20,421 ​ $ 17,288 ​ $ 20,565 ​ ​ Significant components of the Company’s net deferred tax liability at year end were as follows: ​ ​ ​ ​ ​ ​ ​ ​ ​ ​ ​ December 31, ​ ​ 2021 2020 Deferred tax assets: ​ ​ ​ ​ ​ ​ ​ Accrued customer promotions ​ $ 2,107 ​ $ 1,506 ​ Deferred compensation ​ 22,311 ​ 18,501 ​ Postretirement benefits ​ 3,324 ​ 3,355 ​ Other accrued expenses ​ 5,158 ​ 3,078 ​ Foreign subsidiary tax loss carry forward ​ 4,497 ​ 4,508 ​ Outside basis difference in foreign subsidiary ​ ​ 365 ​ ​ 365 ​ Deductible state tax depreciation ​ ​ 736 ​ ​ 471 ​ Tax credit carry forward ​ 2,517 ​ 3,288 ​ ​ ​ 41,015 ​ 35,072 ​ Valuation allowances ​ (5,555) ​ (5,593) ​ Total deferred tax assets ​ $ 35,460 ​ $ 29,479 ​ Deferred tax liabilities: ​ ​ ​ ​ ​ ​ ​ Depreciation ​ $ 23,342 ​ $ 22,192 ​ Deductible goodwill and trademarks ​ 38,255 ​ 37,348 ​ Accrued export company commissions ​ 4,615 ​ 4,508 ​ Employee benefit plans ​ 525 ​ 1,767 ​ Inventory reserves ​ 2,532 ​ 1,994 ​ Prepaid insurance ​ 965 ​ 569 ​ Unrealized capital gains ​ ​ 3,874 ​ ​ 2,515 ​ Deferred foreign exchange gain ​ ​ 132 ​ ​ 179 ​ Deferred gain on sale of real estate ​ 5,309 ​ 5,269 ​ Total deferred tax liabilities ​ $ 79,549 ​ $ 76,341 ​ Net deferred tax liability ​ $ 44,089 ​ $ 46,862 ​ ​ At December 31, 2021, the Company has benefits related to state tax credit carry-forwards expiring by year as follows: $175 in 2023, $200 in 2024, $35 in 2025, $40 in 2026, $50 in 2028, $131 in 2029, $213 in 2030, $225 in 2031, $238 in 2032, $211 in 2033, $235 in 2034, $274 in 2035 and $235 in 2036. The Company expects that not all the credits will be utilized before their expiration and has provided a valuation allowance for the estimated amounts that will expire. Such valuation allowances were $924 and $837 at December 31, 2021 and 2020, respectively. ​ At December 31, 2021, the amounts of the Company’s Spanish subsidiary loss carry-forwards expiring by year are as follows: $286 in 2026, $61 in 2027, $182 in 2028, $103 in 2029, $314 in 2030, $418 in 2031, $315 in 2032, $127 in 2033, $440 in 2034, $556 in 2035, $805 in 2036, $412 in 2037, $197 in 2038 and $160 in 2039. A full valuation allowance has been provided for all of these Spanish loss carry-forwards as the Company expects that the losses will not be utilized before their expiration. ​ The effective income tax rate differs from the statutory rate as follows: ​ ​ ​ ​ ​ ​ ​ ​ ​ ​ 2021 2020 2019 U.S. statutory rate 21.0 % 21.0 % 21.0 % State income taxes, net 2.4 ​ 2.1 ​ 2.2 ​ Exempt municipal bond interest — ​ — ​ (0.1) ​ Foreign income tax rates 0.2 ​ 1.0 ​ (0.1) ​ Income tax credits and adjustments (0.6) ​ (1.4) ​ 0.5 ​ Adjustment of deferred tax balances 0.6 ​ (0.2) ​ — ​ Reserve for uncertain tax benefits — ​ (0.8) ​ 0.4 ​ Other, net 0.2 ​ 1.0 ​ 0.2 ​ Effective income tax rate 23.8 % 22.7 % 24.1 % ​ ​ As a result of the 2017 Tax Cuts and Jobs Act, the Company does not assert permanent reinvestment of its foreign subsidiaries earnings. ​ At December 31, 2021 and 2020, the Company had unrecognized tax benefits of $3,133 and $3,011, respectively. Included in this balance is $1,547 and $1,468, respectively, of unrecognized tax benefits that, if recognized, would favorably affect the annual effective income tax rate. As of December 31, 2021 and 2020, $282 and $340, respectively, of interest and penalties were included in the liability for uncertain tax positions. ​ A reconciliation of the beginning and ending balances of the total amounts of unrecognized tax benefits is as follows: ​ ​ ​ ​ ​ ​ ​ ​ ​ ​ ​ ​ ​ 2021 2020 2019 Unrecognized tax benefits at January 1 ​ $ 3,011 ​ $ 3,678 ​ $ 3,339 ​ Increases in tax positions for the current year ​ 700 ​ 377 ​ 1,164 ​ Reductions in tax positions for lapse of statute of limitations ​ (578) ​ (501) ​ (576) ​ Reductions in tax positions for settlements and payments ​ ​ — ​ ​ (308) ​ ​ (249) ​ Increases (decreases) in prior period unrecognized tax benefits due to change in judgment ​ ​ — ​ ​ (235) ​ ​ — ​ Unrecognized tax benefits at December 31 ​ $ 3,133 ​ $ 3,011 ​ $ 3,678 ​ ​ The Company recognizes interest and penalties related to unrecognized tax benefits in the provision for income taxes on the Consolidated Statements of Earnings and Retained Earnings. ​ The Company is subject to taxation in the U.S. and various state and foreign jurisdictions, primarily Canada and Mexico. The Company generally remains subject to examination by U.S. federal, state and foreign tax authorities for the years 2018 through 2020. With few exceptions, the Company is no longer subject to examinations by tax authorities for the years 2017 and pri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AND CAPITAL IN EXCESS OF PAR VALUE</t>
        </is>
      </c>
      <c r="B1" s="2" t="inlineStr">
        <is>
          <t>12 Months Ended</t>
        </is>
      </c>
    </row>
    <row r="2">
      <c r="B2" s="2" t="inlineStr">
        <is>
          <t>Dec. 31, 2021</t>
        </is>
      </c>
    </row>
    <row r="3">
      <c r="A3" s="3" t="inlineStr">
        <is>
          <t>SHARE CAPITAL AND CAPITAL IN EXCESS OF PAR VALUE</t>
        </is>
      </c>
    </row>
    <row r="4">
      <c r="A4" s="4" t="inlineStr">
        <is>
          <t>SHARE CAPITAL AND CAPITAL IN EXCESS OF PAR VALUE</t>
        </is>
      </c>
      <c r="B4" s="4" t="inlineStr">
        <is>
          <t>NOTE 5—SHARE CAPITAL AND CAPITAL IN EXCESS OF PAR VALUE: ​ ​ ​ ​ ​ ​ ​ ​ ​ ​ ​ ​ ​ ​ ​ ​ ​ ​ ​ ​ ​ ​ ​ ​ ​ ​ ​ ​ ​ ​ ​ ​ ​ ​ ​ ​ ​ ​ Capital in ​ ​ ​ ​ ​ ​ ​ Class B ​ ​ ​ ​ ​ ​ Excess ​ ​ Common Stock ​ Common Stock ​ Treasury Stock ​ of Par ​ Shares Amount Shares Amount Shares Amount Value ​ ​ (000’s) ​ ​ ​ ​ (000’s) ​ ​ ​ ​ (000’s) ​ ​ ​ ​ ​ ​ Balance at December 31, 2018 38,544 ​ 26,767 25,584 ​ 17,767 88 ​ (1,992) ​ 696,535 ​ Issuance of 3% stock dividend 1,150 ​ 798 768 ​ 532 2 ​ — ​ 32,999 ​ Conversion of Class B common shares to common shares 65 ​ 45 (65) ​ (45) — ​ — ​ — ​ Purchase and retirement of common shares (923) ​ (641) — ​ — — ​ — ​ (33,475) ​ Balance at December 31, 2019 38,836 ​ 26,969 26,287 ​ 18,254 90 ​ (1,992) ​ 696,059 ​ Issuance of 3% stock dividend 1,157 ​ 804 787 ​ 547 3 ​ — ​ 42,244 ​ Conversion of Class B common shares to common shares 62 ​ 43 (62) ​ (43) — ​ — ​ — ​ Purchase and retirement of common shares (982) ​ (682) — ​ — — ​ — ​ (31,373) ​ Balance at December 31, 2020 39,073 ​ ​ 27,134 27,012 ​ ​ 18,758 93 ​ ​ (1,992) ​ ​ 706,930 ​ Issuance of 3% stock dividend 1,163 ​ 807 810 ​ 562 3 ​ — ​ 32,495 ​ Conversion of Class B common shares to common shares 29 ​ 20 (29) ​ (20) — ​ — ​ — ​ Purchase and retirement of common shares (921) ​ (639) — ​ — — ​ — ​ (29,545) ​ Balance at December 31, 2021 39,344 ​ $ 27,322 27,793 ​ $ 19,300 96 ​ $ (1,992) ​ $ 709,880 ​ ​ Average shares outstanding and all per share amounts included in the financial statements and notes thereto have been adjusted retroactively to reflect annual three percent stock dividends. ​ While the Company does not have a formal or publicly announced Company common stock purchase program, the Company’s board of directors periodically authorizes a dollar amount for such share purchases. ​ Based upon this policy, shares were purchased and retired as follows: ​ ​ ​ ​ ​ ​ ​ ​ ​ Total Number of Shares ​ ​ Year ​ Purchased (000’s) ​ Average Price Paid Per Share 2021 921 ​ $ 32.76 ​ 2020 982 ​ $ 32.59 ​ 2019 923 ​ $ 36.9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1</t>
        </is>
      </c>
    </row>
    <row r="3">
      <c r="A3" s="3" t="inlineStr">
        <is>
          <t>OTHER INCOME, NET</t>
        </is>
      </c>
    </row>
    <row r="4">
      <c r="A4" s="4" t="inlineStr">
        <is>
          <t>OTHER INCOME, NET</t>
        </is>
      </c>
      <c r="B4" s="4" t="inlineStr">
        <is>
          <t>NOTE 6—OTHER INCOME, NET: ​ Other income, net is comprised of the following: ​ ​ ​ ​ ​ ​ ​ ​ ​ ​ ​ ​ ​ 2021 2020 2019 Interest and dividend income ​ $ 2,740 ​ $ 4,005 ​ $ 4,423 ​ Gains (losses) on trading securities relating to deferred compensation plans ​ 14,207 ​ 12,519 ​ 11,292 ​ Interest expense ​ (46) ​ (164) ​ (220) ​ Foreign exchange gains (losses) ​ 667 ​ 534 ​ (533) ​ Capital gains (losses) ​ (286) ​ (6) ​ 22 ​ Miscellaneous, net ​ 1,314 ​ 1,130 ​ 1,206 ​ ​ ​ $ 18,596 ​ $ 18,018 ​ $ 16,1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7—EMPLOYEE BENEFIT PLANS: ​ Pension plans: ​ The Company sponsors a defined contribution pension plan covering certain non-union employees with over one year of credited service. The Company’s policy is to fund pension costs accrued based on compensation levels. Total expense for this plan for 2021, 2020 and 2019 approximated $3,010, $2,722 and $3,114, respectively, for this defined contribution plan. The Company also maintains certain defined contribution 401K profit sharing and retirement plans. Company contributions in 2021, 2020 and 2019 to these plans were $3,201, $2,766 and $2,858 respectively. ​ The Company also contributes to a multi-employer defined benefit pension plan for certain of its union employees under a collective bargaining agreement which is as follows: ​ Plan name: Bakery and Confectionery Union and Industry International Pension Fund (Plan) ​ Employer Identification Number and plan number: 52-6118572, plan number 001 ​ Funded Status as of the most recent year available: 48.30% funded as of January 1, 2020 ​ The Company’s contributions to such plan: $3,118, $2,850 and $2,943 in 2021, 2020 and 2019, respectively ​ Plan status: Critical and declining as of December 31, 2020 (most recent date information is available) ​ Beginning in 2012, the Company received periodic notices from the Plan, a multi-employer defined benefit pension plan for certain Company union employees, that the Plan’s actuary certified the Plan to be in “critical status”, as defined by the Pension Protection Act (PPA) and the Pension Benefit Guaranty Corporation (PBGC); and that a plan of rehabilitation was adopted by the trustees of the Plan in 2012. Beginning in 2015, the Plan was reclassified to “critical and declining status”, as defined by the PPA and PBGC, for the plan year beginning January 1, 2015. A designation of “critical and declining status” implies that the Plan is expected to become insolvent in the next 20 years. In 2016, the Company received new notices that the Plan’s trustees adopted an updated Rehabilitation Plan effective January 1, 2016, and all annual notices through 2020 have continued to classify the Plan in the “critical and declining status” category. ​ The Company has been advised that its withdrawal liability would have been $104,300, $99,300 and $99,800 if it had withdrawn from the Plan during 2021, 2020 and 2019, respectively. Should the Company actually withdraw from the Plan at a future date, a withdrawal liability, which could be higher than the above discussed amounts, could be payable to the Plan. ​ The amended rehabilitation plan, which continues, requires that employer contributions include 5% compounded annual surcharge increases each year for an unspecified period of time beginning January 2013 (in addition to the 5% interim surcharge initiated in 2012) as well as certain plan benefit reductions. In fourth quarter 2020, the Plan Trustees advised the Company that the surcharges would no longer increase and therefore be “frozen” at the rates and amounts in effect as of December 31, 2020 provided that the local bargaining union and the Company executed a formal consenting agreement by March 31, 2021. During first quarter 2021, the local bargaining union and the Company executed this agreement which resulted in the “freezing” of such surcharges as of December 31, 2020. The Company’s pension expense for this Plan for 2021, 2020 and 2019 was $3,156, $2,866 and $2,961, respectively. The aforementioned expense includes surcharges of $1,112, $1,010 and $948 in 2021, 2020 and 2019, respectively, as required under the plan of rehabilitation, as amended. ​ The Company is currently unable to determine the ultimate outcome of the above discussed matter and therefore is unable to determine the effects on its consolidated financial statements, but the ultimate outcome or the effects of any modifications to the current rehabilitation plan could be material to its consolidated results of operations or cash flows in one or more future periods. ​ Deferred compensation: ​ The Company sponsors three deferred compensation plans for selected executives and other employees: (i) the Excess Benefit Plan, which restores retirement benefits lost due to IRS limitations on contributions to tax-qualified plans, (ii) the Supplemental Plan, which allows eligible employees to defer the receipt of eligible compensation until designated future dates and (iii) the Career Achievement Plan, which provides a deferred annual incentive award to selected executives. Participants in these plans earn a return on amounts due them based on several investment options, which mirror returns on underlying investments (primarily mutual funds). The Company economically hedges its obligations under the plans by investing in the actual underlying investments. These investments are classified as trading securities and are carried at fair value. At December 31, 2021 and 2020, these investments totaled $89,736 and $73,828, respectively. All gains and losses and related investment income from these investments, which are recorded in other income, net, are equally offset by corresponding increases and decreases in the Company’s deferred compensation liabilities. ​ Postretirement health care benefit plans: ​ The Company maintains a post-retirement health benefits plan for a group of “grandfathered” corporate employees. The plan, as amended in 2013, generally limited future annual cost increases in health benefits to 3%, restricted this benefit to current employees and retirees with long-term service with the Company, and eliminated all post-retirement benefits for future employees effective April 1, 2014. Post-retirement benefits liabilities (as amended) were $13,235 and $13,487 at December 31, 2021 and 2020, respectively. ​ Amounts recognized in accumulated other comprehensive loss (pre-tax) at December 31, 2021 are as follows: ​ ​ ​ ​ ​ Prior service credit $ (613) Net actuarial gain ​ (1,341) Net amount recognized in accumulated other comprehensive loss ​ $ (1,954) ​ The changes in the accumulated postretirement benefit obligation at December 31, 2021 and 2020 consist of the following: ​ ​ ​ ​ ​ ​ ​ ​ ​ ​ ​ December 31, ​ ​ 2021 2020 Benefit obligation, beginning of year ​ $ 13,487 ​ $ 13,743 ​ Service cost ​ 270 ​ 288 ​ Interest cost ​ 291 ​ 403 ​ Actuarial (gain)/loss ​ (326) ​ (510) ​ Benefits paid ​ (487) ​ (437) ​ Benefit obligation, end of year ​ $ 13,235 ​ $ 13,487 ​ ​ The actuarial (gain) in 2021 is attributable to an actuarial gain due to an increase in the discount rate partially offset by updated mortality projections for the year ended December 31, 2021. The actuarial (gain) in 2020 is attributable to updated participation rates and participant spending as well as mortality table projections partially offset by an actuarial loss due to the decrease in discount rate for the year ended December 31, 2020. ​ Net periodic postretirement benefit cost (income) included the following components: ​ ​ ​ ​ ​ ​ ​ ​ ​ ​ ​ ​ ​ 2021 2020 2019 Service cost—benefits attributed to service during the period ​ $ 270 ​ $ 288 ​ $ 270 ​ Interest cost on the accumulated postretirement benefit obligation ​ 291 ​ 403 ​ 499 ​ Net amortization ​ (1,405) ​ (1,349) ​ (1,522) ​ Net periodic postretirement benefit cost (income) ​ $ (844) ​ $ (658) ​ $ (753) ​ ​ The Company estimates future benefit payments will be $616, $646, $668, $686 and $693 in each year beginning in 2022 through 2026, respectively, and a total of $3,572 in 2027 through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8—COMMITMENTS: ​ Lease expense aggregated $1,068, $942 and $1,032 in 2021, 2020 and 2019, respectively. Future operating lease commitments are as follows: $1,072 in 2022, $717 in 2023, $420 in 2024, $422 in 2025, $409 in 2026 and $4,379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t>
        </is>
      </c>
    </row>
    <row r="4">
      <c r="A4" s="4" t="inlineStr">
        <is>
          <t>SEGMENT AND GEOGRAPHIC INFORMATION</t>
        </is>
      </c>
      <c r="B4" s="4" t="inlineStr">
        <is>
          <t xml:space="preserve">NOTE 9—SEGMENT AND GEOGRAPHIC INFORMATION: ​ The Company operates as a single reportable segment encompassing the manufacture and sale of confectionery products. Its principal manufacturing operations are located in the United States and Canada, and its principal market is the United States. The Company also manufactures confectionery products in Mexico, primarily for sale in Mexico, and exports products to Canada and other countries worldwide. ​ The following geographic data includes net product sales summarized on the basis of the customer location and long-lived assets based on their physical location: ​ ​ ​ ​ ​ ​ ​ ​ ​ ​ ​ ​ ​ 2021 2020 2019 Net product sales: ​ ​ ​ ​ ​ ​ ​ ​ ​ ​ United States ​ $ 514,437 ​ $ 431,024 ​ $ 478,790 ​ Canada, Mexico and Other ​ 51,606 ​ 36,403 ​ 44,826 ​ ​ ​ $ 566,043 ​ $ 467,427 ​ $ 523,616 ​ Long-lived assets: ​ ​ ​ ​ ​ ​ ​ ​ ​ ​ United States ​ $ 178,936 ​ $ 155,664 ​ $ 155,428 ​ Canada ​ ​ 27,051 ​ ​ 28,765 ​ ​ 30,412 ​ Mexico and Other ​ 2,919 ​ 2,899 ​ 2,615 ​ ​ ​ $ 208,906 ​ $ 187,328 ​ $ 188,455 ​ ​ Sales revenues from Wal-Mart Stores, Inc. aggregated approximately 22.7%, 23.5%, and 24.2% of net product sales during the year ended December 31, 2021, 2020 and 2019, respectively. Sales revenues from Dollar Tree, Inc. (which includes Family Dollar which was acquired by Dollar Tree) aggregated approximately 12.1%, 11.7%, and 11.3% of net product sales during the year ended December 31, 2021, 2020 and 2019, respectively. Some of the aforementioned sales to Wal-Mart and Dollar Tree are sold to McLane Company, a large national grocery wholesaler, which services and delivers certain of the Company’s products to Wal-Mart, Dollar Tree and other retailers in the U.S.A. Net product sales revenues from McLane, which includes these Wal-Mart and Dollar Tree sales as well as sales and deliveries to other Company customers, were 21.0% in 2021 and 22.1% in 2020 and 17.7% in 2019. At December 31, 2021 and 2020, the Company’s three largest customers discussed above accounted for approximately 36% and 21% of total accounts receivabl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FAIR VALUE MEASUREMENTS: ​ Current accounting guidance defines fair value as the price that would be received i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 As of December 31, 2021 and 2020, the Company held certain financial assets that are required to be measured at fair value on a recurring basis. These include derivative hedging instruments related to the foreign currency forward contracts and purchase of certain raw materials, investments in trading securities and available for sale securities. The Company’s available for sale and trading securities principally consist of corporate bonds and variable rate demand notes. ​ The fair value of the Company’s industrial revenue development bonds at December 31, 2021 and 2020 were valued using Level 2 inputs which approximates the carrying value of $7,500 for both periods. Interest rates on these bonds reset weekly based on current market conditions. ​ The following tables present information about the Company’s financial assets and liabilities measured at fair value as of December 31, 2021 and 2020, and indicate the fair value hierarchy and the valuation techniques utilized by the Company to determine such fair value: ​ ​ ​ ​ ​ ​ ​ ​ ​ ​ ​ ​ ​ ​ ​ ​ ​ Estimated Fair Value December 31, 2021 ​ ​ Total ​ Input Levels Used ​ Fair Value Level 1 Level 2 Level 3 Cash and equivalents ​ $ 105,840 ​ $ 105,840 ​ $ — ​ $ — ​ Available for sale securities ​ 241,407 ​ 1,282 ​ 240,125 ​ — ​ Foreign currency forward contracts ​ 426 ​ — ​ 426 ​ — ​ Commodity futures contracts, net ​ 124 ​ 124 ​ — ​ — ​ Trading securities ​ 89,736 ​ 76,196 ​ 13,540 ​ — ​ Total assets measured at fair value ​ $ 437,533 ​ $ 183,442 ​ $ 254,091 ​ $ — ​ ​ ​ ​ ​ ​ ​ ​ ​ ​ ​ ​ ​ ​ ​ ​ ​ ​ ​ Estimated Fair Value December 31, 2020 ​ ​ Total ​ Input Levels Used ​ Fair Value Level 1 Level 2 Level 3 Cash and equivalents ​ $ 166,841 ​ $ 166,841 ​ $ — ​ $ — ​ Available for sale securities ​ 188,282 ​ 3,149 ​ 185,133 ​ — ​ Foreign currency forward contracts ​ 778 ​ — ​ 778 ​ — ​ Commodity futures contracts, net ​ 941 ​ 941 ​ — ​ — ​ Trading securities ​ 73,828 ​ 61,431 ​ 12,397 ​ — ​ Total assets measured at fair value ​ $ 430,670 ​ $ 232,362 ​ $ 198,308 ​ $ — ​ ​ Available for sale securities which utilize Level 2 inputs consist primarily of corporate bonds and variable rate demand notes, which are valued based on quoted market prices or alternative pricing sources with reasonable levels of price transparency. ​ A summary of the aggregate fair value, gross unrealized gains, gross unrealized losses, realized losses and amortized cost basis of the Company’s investment portfolio by major security type is as follows: ​ ​ ​ ​ ​ ​ ​ ​ ​ ​ ​ ​ ​ ​ ​ ​ ​ ​ ​ ​ December 31, 2021 ​ ​ Amortized ​ Fair ​ Unrealized ​ Realized Available for Sale: Cost Value Gains Losses Losses Municipal bonds ​ $ 542 ​ $ 536 ​ $ — ​ $ (6) ​ $ — ​ Variable rate demand notes ​ ​ — ​ ​ — ​ ​ — ​ ​ — ​ ​ — ​ Corporate bonds ​ 238,045 ​ 236,332 ​ — ​ (1,713) ​ — ​ Government securities ​ 1,271 ​ 1,282 ​ ​ 11 ​ — ​ ​ — ​ Certificates of deposit ​ ​ 3,246 ​ ​ 3,257 ​ ​ 11 ​ ​ — ​ ​ — ​ ​ ​ $ 243,104 ​ $ 241,407 ​ $ 22 ​ $ (1,719) ​ $ — ​ ​ ​ ​ ​ ​ ​ ​ ​ ​ ​ ​ ​ ​ ​ ​ ​ ​ ​ ​ ​ ​ December 31, 2020 ​ ​ Amortized ​ Fair ​ Unrealized ​ Realized Available for Sale: Cost Value Gains Losses Losses Municipal bonds ​ $ 556 ​ $ 561 ​ $ 5 ​ $ — ​ $ — ​ Variable rate demand notes ​ ​ 1,300 ​ ​ 1,300 ​ ​ — ​ ​ — ​ ​ — ​ Corporate bonds ​ 174,835 ​ 177,229 ​ 2,394 ​ — ​ — ​ Government securities ​ 3,049 ​ 3,149 ​ ​ 100 ​ — ​ ​ — ​ Certificates of deposit ​ 5,915 ​ ​ 6,043 ​ ​ 128 ​ ​ — ​ ​ — ​ ​ ​ $ 185,655 ​ $ 188,282 ​ $ 2,627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t>
        </is>
      </c>
    </row>
    <row r="4">
      <c r="A4" s="4" t="inlineStr">
        <is>
          <t>DERIVATIVE INSTRUMENTS AND HEDGING ACTIVITIES</t>
        </is>
      </c>
      <c r="B4" s="4" t="inlineStr">
        <is>
          <t>​ NOTE 11—DERIVATIVE INSTRUMENTS AND HEDGING ACTIVITIES: ​ From time to time, the Company uses derivative instruments, including foreign currency forward contracts and commodity futures contracts to manage its exposures to foreign exchange and commodity prices. Commodity futures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 The Company recognizes all derivative instruments as either assets or liabilities at fair value in the Consolidated Statements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Approximately $124 of this accumulated comprehensive gain is expected to be charged to earnings in 2022. Approximately $420 and $6 in accumulated other comprehensive gain for foreign currency derivatives is expected to be reclassified to other income, net in 2022 and 2023, respectively. ​ The following table summarizes the Company’s outstanding derivative contracts and their effects on its Consolidated Statements of Financial Position at December 31, 2021 and 2020: ​ ​ ​ ​ ​ ​ ​ ​ ​ ​ ​ ​ ​ ​ December 31, 2021 ​ Notional ​ ​ ​ ​ ​ ​ Amounts ​ Assets ​ Liabilities Derivatives designated as hedging instruments: ​ ​ ​ ​ ​ ​ ​ ​ ​ ​ Foreign currency forward contracts ​ $ 6,729 ​ $ 426 ​ $ — ​ Commodity futures contracts ​ 6,012 ​ 231 ​ (107) ​ Total derivatives ​ ​ ​ ​ $ 657 ​ $ (107) ​ ​ ​ ​ ​ ​ ​ ​ ​ ​ ​ ​ ​ ​ ​ ​ December 31, 2020 ​ Notional ​ ​ ​ ​ ​ ​ Amounts ​ Assets ​ Liabilities Derivatives designated as hedging instruments: ​ ​ ​ ​ ​ ​ ​ ​ ​ ​ Foreign currency forward contracts ​ $ 6,391 ​ $ 778 ​ $ — ​ Commodity futures contracts ​ 4,010 ​ 941 ​ — ​ Total derivatives ​ ​ ​ ​ $ 1,719 ​ $ — ​ ​ The effects of derivative instruments on the Company’s Consolidated Statement of Earnings, Comprehensive Earnings and Retained Earnings for year ended December 31, 2021 and 2020 are as follows: ​ ​ ​ ​ ​ ​ ​ ​ ​ ​ ​ ​ ​ ​ For Year Ended December 31, 2021 ​ ​ ​ ​ ​ Gain (Loss) ​ ​ ​ ​ ​ Gain (Loss) ​ on Amount Excluded ​ ​ Gain (Loss) ​ Reclassified from ​ from Effectiveness ​ ​ Recognized ​ Accumulated OCI ​ Testing Recognized ​ ​ in OCI ​ into Earnings ​ in Earnings Foreign currency forward contracts ​ $ 93 ​ $ 445 ​ $ — ​ Commodity futures contracts ​ 1,330 ​ 2,148 ​ — ​ Total ​ $ 1,423 ​ $ 2,593 ​ $ — ​ ​ ​ ​ ​ ​ ​ ​ ​ ​ ​ ​ ​ ​ ​ For Year Ended December 31, 2020 ​ ​ ​ ​ ​ Gain (Loss) ​ ​ ​ ​ ​ Gain (Loss) ​ on Amount Excluded ​ ​ Gain (Loss) ​ Reclassified from ​ from Effectiveness ​ ​ Recognized ​ Accumulated OCI ​ Testing Recognized ​ ​ in OCI ​ into Earnings ​ in Earnings Foreign currency forward contracts ​ $ 686 ​ $ (78) ​ $ — ​ Commodity futures contracts ​ 573 ​ (247) ​ — ​ Total ​ $ 1,259 ​ $ (32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NOTE 12—ACCUMULATED OTHER COMPREHENSIVE LOSS: ​ The following table sets forth information with respect to accumulated other comprehensive earnings (loss): ​ ​ ​ ​ ​ ​ ​ ​ ​ ​ ​ ​ ​ ​ ​ ​ ​ ​ ​ ​ ​ ​ ​ ​ ​ ​ ​ ​ ​ ​ ​ ​ Accumulated ​ ​ Foreign ​ ​ ​ Foreign ​ ​ ​ Postretirement ​ Other ​ ​ Currency ​ ​ ​ Currency ​ Commodity ​ and Pension ​ Comprehensive ​ ​ Translation ​ Investments ​ Derivatives ​ Derivatives ​ Benefits ​ Earnings (Loss) Balance at December 31, 2019 ​ $ (23,368) ​ $ 882 ​ $ 10 ​ $ 92 ​ $ 2,139 ​ $ (20,245) Other comprehensive earnings (loss) before reclassifications ​ ​ (1,213) ​ ​ 1,110 ​ ​ 520 ​ ​ 434 ​ ​ 356 ​ ​ 1,207 Reclassifications from accumulated other comprehensive loss ​ ​ — ​ ​ — ​ ​ 59 ​ ​ 187 ​ ​ (1,023) ​ ​ (777) Other comprehensive earnings (loss) net of tax ​ ​ (1,213) ​ ​ 1,110 ​ ​ 579 ​ ​ 621 ​ ​ (667) ​ ​ 430 Balance at December 31, 2020 ​ $ (24,581) ​ $ 1,992 ​ $ 589 ​ $ 713 ​ $ 1,472 ​ $ (19,815) Other comprehensive earnings (loss) before reclassifications ​ ​ (301) ​ ​ (3,205) ​ ​ 70 ​ ​ 1,009 ​ ​ 332 ​ ​ (2,095) Reclassifications from accumulated other comprehensive loss ​ ​ — ​ ​ (73) ​ ​ (337) ​ ​ (1,628) ​ ​ (1,065) ​ ​ (3,103) Other comprehensive earnings (loss) net of tax ​ ​ (301) ​ ​ (3,278) ​ ​ (267) ​ ​ (619) ​ ​ (733) ​ ​ (5,198) Balance at December 31, 2021 ​ $ (24,882) ​ $ (1,286) ​ $ 322 ​ $ 94 ​ $ 739 ​ $ (25,013) ​ ​ ​ The amounts reclassified from accumulated other comprehensive income (loss) consisted of the following: ​ ​ ​ ​ ​ ​ ​ ​ ​ ​ ​ Details about Accumulated Other ​ Year to Date Ended ​ ​ ​ Comprehensive Income Components ​ December 31, 2021 ​ December 31, 2020 ​ Location of (Gain) Loss Recognized in Earnings ​ Investments ​ $ (96) ​ $ - ​ Other income, net ​ Foreign currency derivatives ​ ​ (445) ​ ​ 78 ​ Other income, net ​ Commodity derivatives ​ ​ (2,148) ​ ​ 247 ​ Product cost of goods sold ​ Postretirement and pension benefits ​ ​ (1,405) ​ ​ (1,349) ​ Other income, net ​ Total before tax ​ ​ (4,094) ​ ​ (1,024) ​ ​ ​ Tax expense (benefit) ​ ​ 991 ​ ​ 247 ​ ​ ​ Net of tax ​ $ (3,103) ​ $ (777)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RETAINED EARNING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5" t="n">
        <v>570776</v>
      </c>
      <c r="C3" s="5" t="n">
        <v>471063</v>
      </c>
      <c r="D3" s="5" t="n">
        <v>527113</v>
      </c>
    </row>
    <row r="4">
      <c r="A4" s="4" t="inlineStr">
        <is>
          <t>Costs</t>
        </is>
      </c>
      <c r="B4" s="6" t="n">
        <v>371535</v>
      </c>
      <c r="C4" s="6" t="n">
        <v>300702</v>
      </c>
      <c r="D4" s="6" t="n">
        <v>330097</v>
      </c>
    </row>
    <row r="5">
      <c r="A5" s="4" t="inlineStr">
        <is>
          <t>Gross Margin</t>
        </is>
      </c>
      <c r="B5" s="6" t="n">
        <v>199241</v>
      </c>
      <c r="C5" s="6" t="n">
        <v>170361</v>
      </c>
      <c r="D5" s="6" t="n">
        <v>197016</v>
      </c>
    </row>
    <row r="6">
      <c r="A6" s="4" t="inlineStr">
        <is>
          <t>Selling, marketing and administrative expenses</t>
        </is>
      </c>
      <c r="B6" s="6" t="n">
        <v>132108</v>
      </c>
      <c r="C6" s="6" t="n">
        <v>112117</v>
      </c>
      <c r="D6" s="6" t="n">
        <v>127802</v>
      </c>
    </row>
    <row r="7">
      <c r="A7" s="4" t="inlineStr">
        <is>
          <t>Earnings from operations</t>
        </is>
      </c>
      <c r="B7" s="6" t="n">
        <v>67133</v>
      </c>
      <c r="C7" s="6" t="n">
        <v>58244</v>
      </c>
      <c r="D7" s="6" t="n">
        <v>69214</v>
      </c>
    </row>
    <row r="8">
      <c r="A8" s="4" t="inlineStr">
        <is>
          <t>Other income, net</t>
        </is>
      </c>
      <c r="B8" s="6" t="n">
        <v>18596</v>
      </c>
      <c r="C8" s="6" t="n">
        <v>18018</v>
      </c>
      <c r="D8" s="6" t="n">
        <v>16190</v>
      </c>
    </row>
    <row r="9">
      <c r="A9" s="4" t="inlineStr">
        <is>
          <t>Earnings before income taxes</t>
        </is>
      </c>
      <c r="B9" s="6" t="n">
        <v>85729</v>
      </c>
      <c r="C9" s="6" t="n">
        <v>76262</v>
      </c>
      <c r="D9" s="6" t="n">
        <v>85404</v>
      </c>
    </row>
    <row r="10">
      <c r="A10" s="4" t="inlineStr">
        <is>
          <t>Provision for income taxes</t>
        </is>
      </c>
      <c r="B10" s="6" t="n">
        <v>20421</v>
      </c>
      <c r="C10" s="6" t="n">
        <v>17288</v>
      </c>
      <c r="D10" s="6" t="n">
        <v>20565</v>
      </c>
    </row>
    <row r="11">
      <c r="A11" s="4" t="inlineStr">
        <is>
          <t>Net earnings</t>
        </is>
      </c>
      <c r="B11" s="6" t="n">
        <v>65308</v>
      </c>
      <c r="C11" s="6" t="n">
        <v>58974</v>
      </c>
      <c r="D11" s="6" t="n">
        <v>64839</v>
      </c>
    </row>
    <row r="12">
      <c r="A12" s="4" t="inlineStr">
        <is>
          <t>Less: net earnings (loss) attributable to noncontrolling interests</t>
        </is>
      </c>
      <c r="B12" s="6" t="n">
        <v>-18</v>
      </c>
      <c r="C12" s="6" t="n">
        <v>-21</v>
      </c>
      <c r="D12" s="6" t="n">
        <v>-81</v>
      </c>
    </row>
    <row r="13">
      <c r="A13" s="4" t="inlineStr">
        <is>
          <t>Net earnings attributable to Tootsie Roll Industries, Inc.</t>
        </is>
      </c>
      <c r="B13" s="5" t="n">
        <v>65326</v>
      </c>
      <c r="C13" s="5" t="n">
        <v>58995</v>
      </c>
      <c r="D13" s="5" t="n">
        <v>64920</v>
      </c>
    </row>
    <row r="14">
      <c r="A14" s="4" t="inlineStr">
        <is>
          <t>Net earnings attributable to Tootsie Roll Industries, Inc. per share (in dollars per share)</t>
        </is>
      </c>
      <c r="B14" s="7" t="n">
        <v>0.97</v>
      </c>
      <c r="C14" s="7" t="n">
        <v>0.86</v>
      </c>
      <c r="D14" s="7" t="n">
        <v>0.9399999999999999</v>
      </c>
    </row>
    <row r="15">
      <c r="A15" s="4" t="inlineStr">
        <is>
          <t>Average number of shares outstanding (in shares)</t>
        </is>
      </c>
      <c r="B15" s="6" t="n">
        <v>67431</v>
      </c>
      <c r="C15" s="6" t="n">
        <v>68482</v>
      </c>
      <c r="D15" s="6" t="n">
        <v>69386</v>
      </c>
    </row>
    <row r="16">
      <c r="A16" s="4" t="inlineStr">
        <is>
          <t>Product</t>
        </is>
      </c>
    </row>
    <row r="17">
      <c r="A17" s="4" t="inlineStr">
        <is>
          <t>Revenue</t>
        </is>
      </c>
      <c r="B17" s="5" t="n">
        <v>566043</v>
      </c>
      <c r="C17" s="5" t="n">
        <v>467427</v>
      </c>
      <c r="D17" s="5" t="n">
        <v>523616</v>
      </c>
    </row>
    <row r="18">
      <c r="A18" s="4" t="inlineStr">
        <is>
          <t>Costs</t>
        </is>
      </c>
      <c r="B18" s="6" t="n">
        <v>370105</v>
      </c>
      <c r="C18" s="6" t="n">
        <v>299710</v>
      </c>
      <c r="D18" s="6" t="n">
        <v>329102</v>
      </c>
    </row>
    <row r="19">
      <c r="A19" s="4" t="inlineStr">
        <is>
          <t>Gross Margin</t>
        </is>
      </c>
      <c r="B19" s="6" t="n">
        <v>195938</v>
      </c>
      <c r="C19" s="6" t="n">
        <v>167717</v>
      </c>
      <c r="D19" s="6" t="n">
        <v>194514</v>
      </c>
    </row>
    <row r="20">
      <c r="A20" s="4" t="inlineStr">
        <is>
          <t>Rental and Royalty</t>
        </is>
      </c>
    </row>
    <row r="21">
      <c r="A21" s="4" t="inlineStr">
        <is>
          <t>Revenue</t>
        </is>
      </c>
      <c r="B21" s="6" t="n">
        <v>4733</v>
      </c>
      <c r="C21" s="6" t="n">
        <v>3636</v>
      </c>
      <c r="D21" s="6" t="n">
        <v>3497</v>
      </c>
    </row>
    <row r="22">
      <c r="A22" s="4" t="inlineStr">
        <is>
          <t>Costs</t>
        </is>
      </c>
      <c r="B22" s="6" t="n">
        <v>1430</v>
      </c>
      <c r="C22" s="6" t="n">
        <v>992</v>
      </c>
      <c r="D22" s="6" t="n">
        <v>995</v>
      </c>
    </row>
    <row r="23">
      <c r="A23" s="4" t="inlineStr">
        <is>
          <t>Gross Margin</t>
        </is>
      </c>
      <c r="B23" s="5" t="n">
        <v>3303</v>
      </c>
      <c r="C23" s="5" t="n">
        <v>2644</v>
      </c>
      <c r="D23" s="5" t="n">
        <v>25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13—GOODWILL AND INTANGIBLE ASSETS: ​ All of the Company’s intangible indefinite-lived assets are trademarks. ​ The changes in the carrying amount of trademarks for 2021 and 2020 were as follows: ​ ​ ​ ​ ​ ​ ​ ​ ​ ​ 2021 2020 ​ Original cost ​ $ 193,767 ​ $ 193,767 ​ Accumulated impairment losses as of January 1 ​ (18,743) ​ (18,743) ​ Balance at January 1 ​ $ 175,024 ​ $ 175,024 ​ Current year impairment losses ​ — ​ — ​ Balance at December 31 ​ $ 175,024 ​ $ 175,024 ​ Accumulated impairment losses as of December 31 ​ $ (18,743) ​ $ (18,743) ​ ​ The fair value of indefinite-lived intangible assets was primarily assessed using the present value of estimated future cash flows and relief-from-royalty method. ​ The Company has no accumulated impairment losses of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4 — LEASES: ​ The Company leases certain buildings, land and equipment that are classified as operating leases. These leases have remaining lease terms of up to approximately 20 years . In the twelve months of 2021 and 2020 , operating lease cost and cash paid for operating lease liabilities totaled $1,068 and $1,023 , respectively, which is classified in cash flows from operating activities. As of December 31, 2021 and 2020, operating lease right-of-use assets and operating lease liabilities were both $7,419 and $858 , respectively. The weighted-average remaining lease term related to these operating leases was approximately 7.7 years and 0.7 years as of December 31, 2021 and 2020, respectively. The weighted-average discount rate related to the Company’s operating leases was 2.3% and 3.0% as of December 31, 2021 and 2020, respectively. Maturities of operating lease liabilities at December 31, 2021 are as follows: . ​ The Company, as lessor, rents certain commercial real estate to third party lessees. The December 31, 2021 and 2020 cost related to these leased properties was $51,384 and $51,426 , respectively, and the accumulated depreciation related to these leased properties was $15,844 and $14,784 , respectively. Terms of certain such leases, including renewal options, may be extended for up to approximately sixty years , many of which provide for periodic adjustment of rent payments based on changes in consumer or other price indices. The Company recognizes lease income on a straight-line basis over the lease term. Lease income in the twelve months of 2021 and 2020 was $4,223 and $3,191 , respectively, and is classified in cash flows from operating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row>
    <row r="4">
      <c r="A4" s="4" t="inlineStr">
        <is>
          <t>SCHEDULE II - VALUATION AND QUALIFYING ACCOUNTS</t>
        </is>
      </c>
      <c r="B4" s="4" t="inlineStr">
        <is>
          <t>SCHEDULE II – VALUATION AND QUALIFYING ACCOUNTS (in thousands) ​ DECEMBER 31, 2021, 2020 and 2019 ​ ​ ​ ​ ​ ​ ​ ​ ​ ​ ​ ​ ​ ​ ​ ​ ​ Additions ​ ​ ​ ​ ​ ​ ​ ​ ​ (reductions) ​ ​ ​ ​ ​ ​ ​ ​ Balance at ​ charged ​ ​ ​ ​ Balance at ​ ​ beginning ​ (credited) to ​ ​ ​ ​ End of Description ​ of year ​ expense ​ Deductions(1) ​ Year ​ ​ ​ ​ ​ ​ ​ ​ ​ ​ ​ ​ ​ ​ 2021: ​ ​ ​ ​ ​ ​ ​ ​ ​ ​ ​ ​ ​ Reserve for bad debts ​ $ 1,108 ​ $ 418 ​ $ 134 ​ $ 1,392 ​ Reserve for cash discounts ​ 586 ​ 10,153 ​ 9,850 ​ 889 ​ Deferred tax asset valuation ​ 5,593 ​ (38) ​ — ​ 5,555 ​ ​ ​ $ 7,287 ​ $ 10,533 ​ $ 9,984 ​ $ 7,836 ​ ​ ​ ​ ​ ​ ​ ​ ​ ​ ​ ​ ​ ​ ​ 2020: ​ ​ ​ ​ ​ ​ ​ ​ ​ ​ ​ ​ ​ Reserve for bad debts ​ $ 1,337 ​ $ 123 ​ $ 352 ​ $ 1,108 ​ Reserve for cash discounts ​ 612 ​ 8,504 ​ 8,530 ​ 586 ​ Deferred tax asset valuation ​ 4,985 ​ 608 ​ — ​ 5,593 ​ ​ ​ $ 6,934 ​ $ 9,235 ​ $ 8,882 ​ $ 7,287 ​ ​ ​ ​ ​ ​ ​ ​ ​ ​ ​ ​ ​ ​ ​ 2019: ​ ​ ​ ​ ​ ​ ​ ​ ​ ​ ​ ​ ​ Reserve for bad debts ​ $ 1,128 ​ $ 676 ​ $ 467 ​ $ 1,337 ​ Reserve for cash discounts ​ 692 ​ 9,482 ​ 9,562 ​ 612 ​ Deferred tax asset valuation ​ 3,892 ​ 1,093 ​ — ​ 4,985 ​ ​ ​ $ 5,712 ​ $ 11,251 ​ $ 10,029 ​ $ 6,934 ​ ​ (1) Deductions against reserve for bad debts consist of accounts receivable written off net of recoveries and exchange rate movements. Deductions against reserve for cash discounts consist of allowances to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Basis of consolidation: ​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Revenue Recognition</t>
        </is>
      </c>
      <c r="B5" s="4" t="inlineStr">
        <is>
          <t xml:space="preserve">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s, and thereby obtains control of such product. Amounts billed and due from our customers are classified as accounts receivables trade on the balance sheet and require payment on a short-term basis. Accounts receivable are unsecured. Shipping and handling costs of $55,289, $42,593, and $49,288 in 2021, 2020 and 2019, respectively, are included in selling, marketing and administrative expenses. A minor amount of royalty income (less than 0.2%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t>
        </is>
      </c>
    </row>
    <row r="6">
      <c r="A6" s="4" t="inlineStr">
        <is>
          <t>Leases</t>
        </is>
      </c>
      <c r="B6" s="4" t="inlineStr">
        <is>
          <t>Leases: ​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12 months are classified as either operating or finance leases at the commencement date. For these leases, the Company capitalized the present value of the minimum lease payments over the lease terms as a right-of-use asset with an offsetting lease liability. The discount rate used to calculate the present value of the minimum lease payments is typically the Company’s incremental borrowing rate, as the rate implicit in the lease is generally not known or determinable. The lease term includes any noncancelable period for which the Company has the right to use the asset. Currently, all capitalized leases are classified as operating leases and the Company records lease expense on a straight-line basis over the term of the lease.</t>
        </is>
      </c>
    </row>
    <row r="7">
      <c r="A7" s="4" t="inlineStr">
        <is>
          <t>Cash and cash equivalents</t>
        </is>
      </c>
      <c r="B7" s="4" t="inlineStr">
        <is>
          <t>Cash and cash equivalents: ​ The Company considers short-term debt securities with an original maturity of three months or less to be cash equivalents. Substantially all cash and cash equivalents are held at a major U.S. money center bank or its foreign branches (Bank of America), or its investment broker affiliate (Merrill Lynch). The Company also holds certificates of deposit (CDs) of U.S. banks selected by this investment broker based on their financial ratings; substantially all such CDs are invested in separate individual banks which are generally not in excess of the Federal Deposit Insurance Corporation (FDIC) limit of $250 per bank. The cash in the Company's U.S. banks (primarily Bank of America) is not fully insured by the FDIC due to the statutory limit of $250. The Company had approximately $4,577 and $8,303 of cash held by it is foreign subsidiaries, principally foreign branches of a U.S. bank (Bank of America), at December 31, 2021 and 2020, respectively. The Company's cash in its foreign bank accounts is also not fully insured. ​</t>
        </is>
      </c>
    </row>
    <row r="8">
      <c r="A8" s="4" t="inlineStr">
        <is>
          <t>Investments</t>
        </is>
      </c>
      <c r="B8" s="4" t="inlineStr">
        <is>
          <t>Investments: ​ Investments consist of various marketable securities with maturities of generally up to three years, and variable rate demand notes with interest rates that are generally reset weekly and the security can be “put” back and sold weekly. The Company classifies debt and equity securities as either available for sale or trading. Available for sale debt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d to deferred compensation arrangements are carried at fair value with gains or losses included in other income, net. The Company invests in trading securities to economically hedge changes in its deferred compensation liabilities. ​ 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of the Company’s Notes to Consolidated Financial Statements.</t>
        </is>
      </c>
    </row>
    <row r="9">
      <c r="A9" s="4" t="inlineStr">
        <is>
          <t>Derivative instruments and hedging activities</t>
        </is>
      </c>
      <c r="B9" s="4" t="inlineStr">
        <is>
          <t>Derivative instruments and hedging activities: ​ From time to time, the Company enters into commodity futures and foreign currency forward contracts. Commodity future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of the Company’s Notes to Consolidated Financial Statements. ​</t>
        </is>
      </c>
    </row>
    <row r="10">
      <c r="A10" s="4" t="inlineStr">
        <is>
          <t>Inventories</t>
        </is>
      </c>
      <c r="B10" s="4" t="inlineStr">
        <is>
          <t>Inventories: ​ Inventories are stated at lower of cost or net realizable value. The cost of substantially all of the Company’s inventories ($51,355 and $54,935 at December 31, 2021 and 2020, respectively) has been determined by the last-in, first-out (LIFO) method. The excess of current cost over LIFO cost of inventories approximates $21,348 and $19,339 at December 31, 2021 and 2020, respectively. The cost of certain foreign inventories ($4,150 and $4,644 at December 31, 2021 and 2020,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t>
        </is>
      </c>
    </row>
    <row r="11">
      <c r="A11" s="4" t="inlineStr">
        <is>
          <t>Property, plant and equipment</t>
        </is>
      </c>
      <c r="B11" s="4" t="inlineStr">
        <is>
          <t>Property, plant and equipment: ​ Depreciation is computed for financial reporting purposes by use of the straight-line method based on useful lives of 20 5 ​</t>
        </is>
      </c>
    </row>
    <row r="12">
      <c r="A12" s="4" t="inlineStr">
        <is>
          <t>Carrying value of long-lived assets</t>
        </is>
      </c>
      <c r="B12" s="4" t="inlineStr">
        <is>
          <t>Carrying value of long-lived assets: ​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In fourth quarter 2019, the Company recorded charges of $377 relating to the impairment of assets of a foreign subsidiary which is included in selling, marketing and administrative expense. Except for the aforementioned, no impairment charges of long-lived assets were recorded by the Company during 2021, 2020 or 2019. ​</t>
        </is>
      </c>
    </row>
    <row r="13">
      <c r="A13" s="4" t="inlineStr">
        <is>
          <t>Postretirement health care benefits</t>
        </is>
      </c>
      <c r="B13" s="4" t="inlineStr">
        <is>
          <t xml:space="preserve">Postretirement health care benefits: ​ The Company provides certain postretirement health care benefits to a group of “grandfathered” corporate office and management employees. The cost of these postretirement benefits is accrued during the employees’ working careers. See Note 7 of the Company’s Notes to Consolidated Financial Statements for additional information. The Company also provided split dollar life benefits to an executive officer. The Company recorded an asset equal to the cumulative insurance premiums paid that will be recovered upon the death of the covered executive officer or earlier under the terms of the plan. During 2021, the Company received $2,514 of previously paid premiums on these insurance policies which was recorded as a reduction to this asset and has now fully recovered all the premiums under the terms of the plan. No premiums were paid in 2021, 2020 or 2019. </t>
        </is>
      </c>
    </row>
    <row r="14">
      <c r="A14" s="4" t="inlineStr">
        <is>
          <t>Goodwill and indefinite-lived intangible assets</t>
        </is>
      </c>
      <c r="B14" s="4" t="inlineStr">
        <is>
          <t>Goodwill and indefinite-lived intangible assets: ​ In accordance with authoritative guidance, goodwill and intangible assets with indefinite lives are not amortized, but rather reviewed and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review and testing are consistent with those utilized by market participants performing similar valuations. No impairments of intangibles, including trademarks and goodwill, were recorded in 2021, 2020 or 2019. ​ Current accounting guidance provides entities an option of performing a qualitative assessment (a "step-zero" test) before performing a quantitative analysis. If the entity determines, on the basis of certain qualitative factors, that it is more-likely-than-not that the intangibles (goodwill and certain trademarks) are not impaired, the entity would not need to proceed to the two step impairment testing process (quantitative analysis) as prescribed in the guidance. During fourth quarter 2021 and 2020, the Company performed a “step zero” test of its goodwill and certain trademarks, and concluded that there was no impairment based on this guidance. For the fair value assessment of certain trademarks where the “step-zero” analysis was not considered appropriate, impairment testing was performed in fourth quarter 2021 and 2020 using discounted cash flows and estimated royalty rates. For these trademarks, holding all other assumptions constant at the test date in 2021, a 100 basis point increase in the discount rate or a 100 basis point decrease in the royalty rate would reduce the fair value of these trademarks by approximately 16% and 10%, respectively. Individually, a 100 basis point increase in the discount rate or a 100 basis point decrease in the royalty rate would not result in a potential impairment as of December 31, 2021. ​</t>
        </is>
      </c>
    </row>
    <row r="15">
      <c r="A15" s="4" t="inlineStr">
        <is>
          <t>Income taxes</t>
        </is>
      </c>
      <c r="B15" s="4" t="inlineStr">
        <is>
          <t>Income taxes: ​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uncertain tax positions, using informed judgment which may include the use of third-party consultants, advisors and legal counsel, as well as historical experience. ​ Further information regarding income tax matters are included in Note 4 of the Company’s Notes to Consolidated Financial Statements.</t>
        </is>
      </c>
    </row>
    <row r="16">
      <c r="A16" s="4" t="inlineStr">
        <is>
          <t>Foreign currency translation</t>
        </is>
      </c>
      <c r="B16" s="4" t="inlineStr">
        <is>
          <t>Foreign currency translation: ​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t>
        </is>
      </c>
    </row>
    <row r="17">
      <c r="A17" s="4" t="inlineStr">
        <is>
          <t>Restricted cash</t>
        </is>
      </c>
      <c r="B17" s="4" t="inlineStr">
        <is>
          <t>Restricted cash: ​ Restricted cash comprises certain cash deposits of the Company’s majority-owned Spanish subsidiary with international banks that are pledged as collateral for letters of credit and bank borrowings.</t>
        </is>
      </c>
    </row>
    <row r="18">
      <c r="A18" s="4" t="inlineStr">
        <is>
          <t>VEBA trust</t>
        </is>
      </c>
      <c r="B18" s="4" t="inlineStr">
        <is>
          <t>VEBA trust: ​ The Company maintains a VEBA trust managed and controlled by the Company, to fund the estimated future costs of certain employee health, welfare and other benefits. The Company made a $20,024 contribution to the VEBA trust in 2017 but no contributions were made to the trust in 2021, 2020 or 2019. The Company will continue using the VEBA trust funds to pay the actual cost of such benefits through most or possibly all of 2022. At December 31, 2021 and 2020, the VEBA trust held $3,941 and $8,272, respectively, of aggregate cash and cash equivalents. This asset value is included in prepaid expenses and long-term other assets in the Company’s Consolidated Statement of Financial Position. These assets are categorized as Level 1 within the fair value hierarchy.</t>
        </is>
      </c>
    </row>
    <row r="19">
      <c r="A19" s="4" t="inlineStr">
        <is>
          <t>Bank loans</t>
        </is>
      </c>
      <c r="B19" s="4" t="inlineStr">
        <is>
          <t xml:space="preserve">Bank loans: ​ Bank loans consist of short term (less than 120 days) borrowings by the Company’s Spanish subsidiary that are held by international banks. The weighted-average interest rate as of December 31, 2021 and 2020 was 3.1% and 3.0%, respectively. </t>
        </is>
      </c>
    </row>
    <row r="20">
      <c r="A20" s="4" t="inlineStr">
        <is>
          <t>Comprehensive earnings</t>
        </is>
      </c>
      <c r="B20" s="4" t="inlineStr">
        <is>
          <t>Comprehensive earnings: ​ Comprehensive earnings include net earnings, foreign currency translation adjustments and unrealized gains/losses on commodity and/or foreign currency hedging contracts, available for sale securities and certain postretirement benefit obligations.</t>
        </is>
      </c>
    </row>
    <row r="21">
      <c r="A21" s="4" t="inlineStr">
        <is>
          <t>Earnings per share</t>
        </is>
      </c>
      <c r="B21" s="4" t="inlineStr">
        <is>
          <t>Earnings per share: ​ A dual presentation of basic and diluted earnings per share is not required due to the lack of potentially dilutive securities under the Company’s simple capital structure. Therefore, all earnings per share amounts represent basic earnings per share. ​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t>
        </is>
      </c>
    </row>
    <row r="22">
      <c r="A22" s="4" t="inlineStr">
        <is>
          <t>Use of estimates</t>
        </is>
      </c>
      <c r="B22" s="4" t="inlineStr">
        <is>
          <t>Use of estimates: ​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t>
        </is>
      </c>
    </row>
    <row r="23">
      <c r="A23" s="4" t="inlineStr">
        <is>
          <t>Recently Adopted Accounting Pronouncements</t>
        </is>
      </c>
      <c r="B23" s="4" t="inlineStr">
        <is>
          <t>Recently adopted accounting pronouncements: ​ In March 2020, the FASB issued ASU 2020-04 which provides optional guidance for a limited time to ease the potential burden in accounting for reference rate reform. In January 2021, the FASB issued ASU 2021-1 which clarified the scope of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ASU 2020-04 and ASU 2021-1 in first quarter 2021. The adoption of these ASU’s did not have a material impact on the Company’s consolidated financial statements. ​ In December 2019, the FASB issued ASU No. 2019-12 which is designed to simplify the accounting for income taxes by removing certain exceptions to the general principles in Topic 740. ASU No. 2019-12 is effective for fiscal years beginning after December 15, 2020, including interim periods within those fiscal years. The Company adopted ASU 2019-12 in first quarter 2021. The adoption of the ASU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 ​ December 31, ​ ​ 2021 2020 Compensation ​ $ 10,865 ​ $ 8,135 ​ Other employee benefits ​ 8,640 ​ 8,841 ​ Taxes, other than income ​ 3,574 ​ 3,169 ​ Advertising and promotions ​ 22,547 ​ 18,455 ​ Other ​ 8,270 ​ 6,499 ​ ​ ​ $ 53,896 ​ $ 45,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omestic and foreign components of pretax income</t>
        </is>
      </c>
      <c r="B4" s="4" t="inlineStr">
        <is>
          <t>​ ​ ​ ​ ​ ​ ​ ​ ​ ​ ​ ​ ​ 2021 2020 2019 Domestic ​ $ 77,434 ​ $ 69,211 ​ $ 74,978 ​ Foreign ​ 8,295 ​ 7,051 ​ 10,426 ​ ​ ​ $ 85,729 ​ $ 76,262 ​ $ 85,404 ​ ​</t>
        </is>
      </c>
    </row>
    <row r="5">
      <c r="A5" s="4" t="inlineStr">
        <is>
          <t>Schedule of components of provision of income taxes</t>
        </is>
      </c>
      <c r="B5" s="4" t="inlineStr">
        <is>
          <t>​ ​ ​ ​ ​ ​ ​ ​ ​ ​ ​ ​ ​ 2021 2020 2019 Current: ​ ​ ​ ​ ​ ​ ​ ​ ​ ​ Federal ​ $ 16,886 ​ $ 14,831 ​ $ 15,133 ​ Foreign ​ 1,983 ​ 1,029 ​ — ​ State ​ 2,822 ​ 1,763 ​ 2,942 ​ ​ ​ 21,691 ​ 17,623 ​ 18,075 ​ Deferred: ​ ​ ​ ​ ​ ​ ​ ​ ​ ​ Federal ​ (2,069) ​ (1,006) ​ (543) ​ Foreign ​ 39 ​ 1,316 ​ 2,422 ​ State ​ 760 ​ (645) ​ 611 ​ ​ ​ (1,270) ​ (335) ​ 2,490 ​ ​ ​ $ 20,421 ​ $ 17,288 ​ $ 20,565 ​ ​</t>
        </is>
      </c>
    </row>
    <row r="6">
      <c r="A6" s="4" t="inlineStr">
        <is>
          <t>Schedule of significant components of net deferred tax liability</t>
        </is>
      </c>
      <c r="B6" s="4" t="inlineStr">
        <is>
          <t>​ ​ ​ ​ ​ ​ ​ ​ ​ ​ ​ December 31, ​ ​ 2021 2020 Deferred tax assets: ​ ​ ​ ​ ​ ​ ​ Accrued customer promotions ​ $ 2,107 ​ $ 1,506 ​ Deferred compensation ​ 22,311 ​ 18,501 ​ Postretirement benefits ​ 3,324 ​ 3,355 ​ Other accrued expenses ​ 5,158 ​ 3,078 ​ Foreign subsidiary tax loss carry forward ​ 4,497 ​ 4,508 ​ Outside basis difference in foreign subsidiary ​ ​ 365 ​ ​ 365 ​ Deductible state tax depreciation ​ ​ 736 ​ ​ 471 ​ Tax credit carry forward ​ 2,517 ​ 3,288 ​ ​ ​ 41,015 ​ 35,072 ​ Valuation allowances ​ (5,555) ​ (5,593) ​ Total deferred tax assets ​ $ 35,460 ​ $ 29,479 ​ Deferred tax liabilities: ​ ​ ​ ​ ​ ​ ​ Depreciation ​ $ 23,342 ​ $ 22,192 ​ Deductible goodwill and trademarks ​ 38,255 ​ 37,348 ​ Accrued export company commissions ​ 4,615 ​ 4,508 ​ Employee benefit plans ​ 525 ​ 1,767 ​ Inventory reserves ​ 2,532 ​ 1,994 ​ Prepaid insurance ​ 965 ​ 569 ​ Unrealized capital gains ​ ​ 3,874 ​ ​ 2,515 ​ Deferred foreign exchange gain ​ ​ 132 ​ ​ 179 ​ Deferred gain on sale of real estate ​ 5,309 ​ 5,269 ​ Total deferred tax liabilities ​ $ 79,549 ​ $ 76,341 ​ Net deferred tax liability ​ $ 44,089 ​ $ 46,862 ​</t>
        </is>
      </c>
    </row>
    <row r="7">
      <c r="A7" s="4" t="inlineStr">
        <is>
          <t>Schedule of reconciliation of statutory and effective income tax rate</t>
        </is>
      </c>
      <c r="B7" s="4" t="inlineStr">
        <is>
          <t xml:space="preserve">​ ​ ​ ​ ​ ​ ​ ​ ​ ​ 2021 2020 2019 U.S. statutory rate 21.0 % 21.0 % 21.0 % State income taxes, net 2.4 ​ 2.1 ​ 2.2 ​ Exempt municipal bond interest — ​ — ​ (0.1) ​ Foreign income tax rates 0.2 ​ 1.0 ​ (0.1) ​ Income tax credits and adjustments (0.6) ​ (1.4) ​ 0.5 ​ Adjustment of deferred tax balances 0.6 ​ (0.2) ​ — ​ Reserve for uncertain tax benefits — ​ (0.8) ​ 0.4 ​ Other, net 0.2 ​ 1.0 ​ 0.2 ​ Effective income tax rate 23.8 % 22.7 % 24.1 % </t>
        </is>
      </c>
    </row>
    <row r="8">
      <c r="A8" s="4" t="inlineStr">
        <is>
          <t>Schedule of reconciliation of beginning and ending balances of total amounts of unrecognized tax benefits</t>
        </is>
      </c>
      <c r="B8" s="4" t="inlineStr">
        <is>
          <t>​ ​ ​ ​ ​ ​ ​ ​ ​ ​ ​ ​ ​ 2021 2020 2019 Unrecognized tax benefits at January 1 ​ $ 3,011 ​ $ 3,678 ​ $ 3,339 ​ Increases in tax positions for the current year ​ 700 ​ 377 ​ 1,164 ​ Reductions in tax positions for lapse of statute of limitations ​ (578) ​ (501) ​ (576) ​ Reductions in tax positions for settlements and payments ​ ​ — ​ ​ (308) ​ ​ (249) ​ Increases (decreases) in prior period unrecognized tax benefits due to change in judgment ​ ​ — ​ ​ (235) ​ ​ — ​ Unrecognized tax benefits at December 31 ​ $ 3,133 ​ $ 3,011 ​ $ 3,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CAPITAL AND CAPITAL IN EXCESS OF PAR VALUE (Tables)</t>
        </is>
      </c>
      <c r="B1" s="2" t="inlineStr">
        <is>
          <t>12 Months Ended</t>
        </is>
      </c>
    </row>
    <row r="2">
      <c r="B2" s="2" t="inlineStr">
        <is>
          <t>Dec. 31, 2021</t>
        </is>
      </c>
    </row>
    <row r="3">
      <c r="A3" s="3" t="inlineStr">
        <is>
          <t>SHARE CAPITAL AND CAPITAL IN EXCESS OF PAR VALUE</t>
        </is>
      </c>
    </row>
    <row r="4">
      <c r="A4" s="4" t="inlineStr">
        <is>
          <t>Schedule of changes in share capital and capital in excess of par value</t>
        </is>
      </c>
      <c r="B4" s="4" t="inlineStr">
        <is>
          <t>​ ​ ​ ​ ​ ​ ​ ​ ​ ​ ​ ​ ​ ​ ​ ​ ​ ​ ​ ​ ​ ​ ​ ​ ​ ​ ​ ​ ​ ​ ​ ​ ​ ​ ​ ​ ​ ​ Capital in ​ ​ ​ ​ ​ ​ ​ Class B ​ ​ ​ ​ ​ ​ Excess ​ ​ Common Stock ​ Common Stock ​ Treasury Stock ​ of Par ​ Shares Amount Shares Amount Shares Amount Value ​ ​ (000’s) ​ ​ ​ ​ (000’s) ​ ​ ​ ​ (000’s) ​ ​ ​ ​ ​ ​ Balance at December 31, 2018 38,544 ​ 26,767 25,584 ​ 17,767 88 ​ (1,992) ​ 696,535 ​ Issuance of 3% stock dividend 1,150 ​ 798 768 ​ 532 2 ​ — ​ 32,999 ​ Conversion of Class B common shares to common shares 65 ​ 45 (65) ​ (45) — ​ — ​ — ​ Purchase and retirement of common shares (923) ​ (641) — ​ — — ​ — ​ (33,475) ​ Balance at December 31, 2019 38,836 ​ 26,969 26,287 ​ 18,254 90 ​ (1,992) ​ 696,059 ​ Issuance of 3% stock dividend 1,157 ​ 804 787 ​ 547 3 ​ — ​ 42,244 ​ Conversion of Class B common shares to common shares 62 ​ 43 (62) ​ (43) — ​ — ​ — ​ Purchase and retirement of common shares (982) ​ (682) — ​ — — ​ — ​ (31,373) ​ Balance at December 31, 2020 39,073 ​ ​ 27,134 27,012 ​ ​ 18,758 93 ​ ​ (1,992) ​ ​ 706,930 ​ Issuance of 3% stock dividend 1,163 ​ 807 810 ​ 562 3 ​ — ​ 32,495 ​ Conversion of Class B common shares to common shares 29 ​ 20 (29) ​ (20) — ​ — ​ — ​ Purchase and retirement of common shares (921) ​ (639) — ​ — — ​ — ​ (29,545) ​ Balance at December 31, 2021 39,344 ​ $ 27,322 27,793 ​ $ 19,300 96 ​ $ (1,992) ​ $ 709,880 ​ ​</t>
        </is>
      </c>
    </row>
    <row r="5">
      <c r="A5" s="4" t="inlineStr">
        <is>
          <t>Schedule of shares purchased and retired</t>
        </is>
      </c>
      <c r="B5" s="4" t="inlineStr">
        <is>
          <t>​ ​ ​ ​ ​ ​ ​ ​ ​ Total Number of Shares ​ ​ Year ​ Purchased (000’s) ​ Average Price Paid Per Share 2021 921 ​ $ 32.76 ​ 2020 982 ​ $ 32.59 ​ 2019 923 ​ $ 3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NET</t>
        </is>
      </c>
    </row>
    <row r="4">
      <c r="A4" s="4" t="inlineStr">
        <is>
          <t>Schedule of other income, net</t>
        </is>
      </c>
      <c r="B4" s="4" t="inlineStr">
        <is>
          <t>​ ​ ​ ​ ​ ​ ​ ​ ​ ​ ​ ​ ​ 2021 2020 2019 Interest and dividend income ​ $ 2,740 ​ $ 4,005 ​ $ 4,423 ​ Gains (losses) on trading securities relating to deferred compensation plans ​ 14,207 ​ 12,519 ​ 11,292 ​ Interest expense ​ (46) ​ (164) ​ (220) ​ Foreign exchange gains (losses) ​ 667 ​ 534 ​ (533) ​ Capital gains (losses) ​ (286) ​ (6) ​ 22 ​ Miscellaneous, net ​ 1,314 ​ 1,130 ​ 1,206 ​ ​ ​ $ 18,596 ​ $ 18,018 ​ $ 16,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amounts recognized in accumulated other comprehensive loss (pre-tax)</t>
        </is>
      </c>
      <c r="B4" s="4" t="inlineStr">
        <is>
          <t>​ ​ ​ ​ ​ Prior service credit $ (613) Net actuarial gain ​ (1,341) Net amount recognized in accumulated other comprehensive loss ​ $ (1,954) ​</t>
        </is>
      </c>
    </row>
    <row r="5">
      <c r="A5" s="4" t="inlineStr">
        <is>
          <t>Schedule of changes in accumulated postretirement benefit obligation</t>
        </is>
      </c>
      <c r="B5" s="4" t="inlineStr">
        <is>
          <t>​ ​ ​ ​ ​ ​ ​ ​ ​ ​ ​ December 31, ​ ​ 2021 2020 Benefit obligation, beginning of year ​ $ 13,487 ​ $ 13,743 ​ Service cost ​ 270 ​ 288 ​ Interest cost ​ 291 ​ 403 ​ Actuarial (gain)/loss ​ (326) ​ (510) ​ Benefits paid ​ (487) ​ (437) ​ Benefit obligation, end of year ​ $ 13,235 ​ $ 13,487 ​</t>
        </is>
      </c>
    </row>
    <row r="6">
      <c r="A6" s="4" t="inlineStr">
        <is>
          <t>Schedule of net periodic postretirement benefit cost (income)</t>
        </is>
      </c>
      <c r="B6" s="4" t="inlineStr">
        <is>
          <t>​ ​ ​ ​ ​ ​ ​ ​ ​ ​ ​ ​ ​ 2021 2020 2019 Service cost—benefits attributed to service during the period ​ $ 270 ​ $ 288 ​ $ 270 ​ Interest cost on the accumulated postretirement benefit obligation ​ 291 ​ 403 ​ 499 ​ Net amortization ​ (1,405) ​ (1,349) ​ (1,522) ​ Net periodic postretirement benefit cost (income) ​ $ (844) ​ $ (658) ​ $ (7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t>
        </is>
      </c>
    </row>
    <row r="4">
      <c r="A4" s="4" t="inlineStr">
        <is>
          <t>Schedule of geographic data</t>
        </is>
      </c>
      <c r="B4" s="4" t="inlineStr">
        <is>
          <t>​ ​ ​ ​ ​ ​ ​ ​ ​ ​ ​ ​ ​ 2021 2020 2019 Net product sales: ​ ​ ​ ​ ​ ​ ​ ​ ​ ​ United States ​ $ 514,437 ​ $ 431,024 ​ $ 478,790 ​ Canada, Mexico and Other ​ 51,606 ​ 36,403 ​ 44,826 ​ ​ ​ $ 566,043 ​ $ 467,427 ​ $ 523,616 ​ Long-lived assets: ​ ​ ​ ​ ​ ​ ​ ​ ​ ​ United States ​ $ 178,936 ​ $ 155,664 ​ $ 155,428 ​ Canada ​ ​ 27,051 ​ ​ 28,765 ​ ​ 30,412 ​ Mexico and Other ​ 2,919 ​ 2,899 ​ 2,615 ​ ​ ​ $ 208,906 ​ $ 187,328 ​ $ 188,45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RETAINED EARNING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EARNINGS AND RETAINED EARNINGS</t>
        </is>
      </c>
    </row>
    <row r="4">
      <c r="A4" s="4" t="inlineStr">
        <is>
          <t>Retained earnings at beginning of period</t>
        </is>
      </c>
      <c r="B4" s="5" t="n">
        <v>32312</v>
      </c>
      <c r="C4" s="5" t="n">
        <v>40809</v>
      </c>
      <c r="D4" s="5" t="n">
        <v>33767</v>
      </c>
    </row>
    <row r="5">
      <c r="A5" s="4" t="inlineStr">
        <is>
          <t>Net earnings attributable to Tootsie Roll Industries, Inc.</t>
        </is>
      </c>
      <c r="B5" s="6" t="n">
        <v>65326</v>
      </c>
      <c r="C5" s="6" t="n">
        <v>58995</v>
      </c>
      <c r="D5" s="6" t="n">
        <v>64920</v>
      </c>
    </row>
    <row r="6">
      <c r="A6" s="4" t="inlineStr">
        <is>
          <t>Cash dividends</t>
        </is>
      </c>
      <c r="B6" s="6" t="n">
        <v>-24061</v>
      </c>
      <c r="C6" s="6" t="n">
        <v>-23739</v>
      </c>
      <c r="D6" s="6" t="n">
        <v>-23371</v>
      </c>
    </row>
    <row r="7">
      <c r="A7" s="4" t="inlineStr">
        <is>
          <t>Stock dividends</t>
        </is>
      </c>
      <c r="B7" s="6" t="n">
        <v>-34032</v>
      </c>
      <c r="C7" s="6" t="n">
        <v>-43753</v>
      </c>
      <c r="D7" s="6" t="n">
        <v>-34507</v>
      </c>
    </row>
    <row r="8">
      <c r="A8" s="4" t="inlineStr">
        <is>
          <t>Retained earnings at end of period</t>
        </is>
      </c>
      <c r="B8" s="5" t="n">
        <v>39545</v>
      </c>
      <c r="C8" s="5" t="n">
        <v>32312</v>
      </c>
      <c r="D8" s="5" t="n">
        <v>408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measured at fair value</t>
        </is>
      </c>
      <c r="B4" s="4" t="inlineStr">
        <is>
          <t>​ ​ ​ ​ ​ ​ ​ ​ ​ ​ ​ ​ ​ ​ ​ ​ ​ Estimated Fair Value December 31, 2021 ​ ​ Total ​ Input Levels Used ​ Fair Value Level 1 Level 2 Level 3 Cash and equivalents ​ $ 105,840 ​ $ 105,840 ​ $ — ​ $ — ​ Available for sale securities ​ 241,407 ​ 1,282 ​ 240,125 ​ — ​ Foreign currency forward contracts ​ 426 ​ — ​ 426 ​ — ​ Commodity futures contracts, net ​ 124 ​ 124 ​ — ​ — ​ Trading securities ​ 89,736 ​ 76,196 ​ 13,540 ​ — ​ Total assets measured at fair value ​ $ 437,533 ​ $ 183,442 ​ $ 254,091 ​ $ — ​ ​ ​ ​ ​ ​ ​ ​ ​ ​ ​ ​ ​ ​ ​ ​ ​ ​ ​ Estimated Fair Value December 31, 2020 ​ ​ Total ​ Input Levels Used ​ Fair Value Level 1 Level 2 Level 3 Cash and equivalents ​ $ 166,841 ​ $ 166,841 ​ $ — ​ $ — ​ Available for sale securities ​ 188,282 ​ 3,149 ​ 185,133 ​ — ​ Foreign currency forward contracts ​ 778 ​ — ​ 778 ​ — ​ Commodity futures contracts, net ​ 941 ​ 941 ​ — ​ — ​ Trading securities ​ 73,828 ​ 61,431 ​ 12,397 ​ — ​ Total assets measured at fair value ​ $ 430,670 ​ $ 232,362 ​ $ 198,308 ​ $ — ​ ​</t>
        </is>
      </c>
    </row>
    <row r="5">
      <c r="A5" s="4" t="inlineStr">
        <is>
          <t>Summary of the aggregate fair value, gross unrealized gains, gross unrealized losses, realized losses and amortized cost basis of investment portfolio by major security type</t>
        </is>
      </c>
      <c r="B5" s="4" t="inlineStr">
        <is>
          <t>​ ​ ​ ​ ​ ​ ​ ​ ​ ​ ​ ​ ​ ​ ​ ​ ​ ​ ​ ​ December 31, 2021 ​ ​ Amortized ​ Fair ​ Unrealized ​ Realized Available for Sale: Cost Value Gains Losses Losses Municipal bonds ​ $ 542 ​ $ 536 ​ $ — ​ $ (6) ​ $ — ​ Variable rate demand notes ​ ​ — ​ ​ — ​ ​ — ​ ​ — ​ ​ — ​ Corporate bonds ​ 238,045 ​ 236,332 ​ — ​ (1,713) ​ — ​ Government securities ​ 1,271 ​ 1,282 ​ ​ 11 ​ — ​ ​ — ​ Certificates of deposit ​ ​ 3,246 ​ ​ 3,257 ​ ​ 11 ​ ​ — ​ ​ — ​ ​ ​ $ 243,104 ​ $ 241,407 ​ $ 22 ​ $ (1,719) ​ $ — ​ ​ ​ ​ ​ ​ ​ ​ ​ ​ ​ ​ ​ ​ ​ ​ ​ ​ ​ ​ ​ ​ December 31, 2020 ​ ​ Amortized ​ Fair ​ Unrealized ​ Realized Available for Sale: Cost Value Gains Losses Losses Municipal bonds ​ $ 556 ​ $ 561 ​ $ 5 ​ $ — ​ $ — ​ Variable rate demand notes ​ ​ 1,300 ​ ​ 1,300 ​ ​ — ​ ​ — ​ ​ — ​ Corporate bonds ​ 174,835 ​ 177,229 ​ 2,394 ​ — ​ — ​ Government securities ​ 3,049 ​ 3,149 ​ ​ 100 ​ — ​ ​ — ​ Certificates of deposit ​ 5,915 ​ ​ 6,043 ​ ​ 128 ​ ​ — ​ ​ — ​ ​ ​ $ 185,655 ​ $ 188,282 ​ $ 2,627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t>
        </is>
      </c>
    </row>
    <row r="4">
      <c r="A4" s="4" t="inlineStr">
        <is>
          <t>Summary of the Company's outstanding derivative contracts and their effects on the Consolidated Statements of Financial Position</t>
        </is>
      </c>
      <c r="B4" s="4" t="inlineStr">
        <is>
          <t>​ ​ ​ ​ ​ ​ ​ ​ ​ ​ ​ ​ ​ ​ December 31, 2021 ​ Notional ​ ​ ​ ​ ​ ​ Amounts ​ Assets ​ Liabilities Derivatives designated as hedging instruments: ​ ​ ​ ​ ​ ​ ​ ​ ​ ​ Foreign currency forward contracts ​ $ 6,729 ​ $ 426 ​ $ — ​ Commodity futures contracts ​ 6,012 ​ 231 ​ (107) ​ Total derivatives ​ ​ ​ ​ $ 657 ​ $ (107) ​ ​ ​ ​ ​ ​ ​ ​ ​ ​ ​ ​ ​ ​ ​ ​ December 31, 2020 ​ Notional ​ ​ ​ ​ ​ ​ Amounts ​ Assets ​ Liabilities Derivatives designated as hedging instruments: ​ ​ ​ ​ ​ ​ ​ ​ ​ ​ Foreign currency forward contracts ​ $ 6,391 ​ $ 778 ​ $ — ​ Commodity futures contracts ​ 4,010 ​ 941 ​ — ​ Total derivatives ​ ​ ​ ​ $ 1,719 ​ $ — ​ ​</t>
        </is>
      </c>
    </row>
    <row r="5">
      <c r="A5" s="4" t="inlineStr">
        <is>
          <t>Effects of derivative instruments on the Consolidated Statement of Earnings and Retained Earnings, and the Condensed Consolidated Statement of Comprehensive Earnings</t>
        </is>
      </c>
      <c r="B5" s="4" t="inlineStr">
        <is>
          <t>​ ​ ​ ​ ​ ​ ​ ​ ​ ​ ​ ​ ​ ​ For Year Ended December 31, 2021 ​ ​ ​ ​ ​ Gain (Loss) ​ ​ ​ ​ ​ Gain (Loss) ​ on Amount Excluded ​ ​ Gain (Loss) ​ Reclassified from ​ from Effectiveness ​ ​ Recognized ​ Accumulated OCI ​ Testing Recognized ​ ​ in OCI ​ into Earnings ​ in Earnings Foreign currency forward contracts ​ $ 93 ​ $ 445 ​ $ — ​ Commodity futures contracts ​ 1,330 ​ 2,148 ​ — ​ Total ​ $ 1,423 ​ $ 2,593 ​ $ — ​ ​ ​ ​ ​ ​ ​ ​ ​ ​ ​ ​ ​ ​ ​ For Year Ended December 31, 2020 ​ ​ ​ ​ ​ Gain (Loss) ​ ​ ​ ​ ​ Gain (Loss) ​ on Amount Excluded ​ ​ Gain (Loss) ​ Reclassified from ​ from Effectiveness ​ ​ Recognized ​ Accumulated OCI ​ Testing Recognized ​ ​ in OCI ​ into Earnings ​ in Earnings Foreign currency forward contracts ​ $ 686 ​ $ (78) ​ $ — ​ Commodity futures contracts ​ 573 ​ (247) ​ — ​ Total ​ $ 1,259 ​ $ (32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t>
        </is>
      </c>
    </row>
    <row r="4">
      <c r="A4" s="4" t="inlineStr">
        <is>
          <t>Schedule of accumulated other comprehensive earnings (loss):</t>
        </is>
      </c>
      <c r="B4" s="4" t="inlineStr">
        <is>
          <t>​ ​ ​ ​ ​ ​ ​ ​ ​ ​ ​ ​ ​ ​ ​ ​ ​ ​ ​ ​ ​ ​ ​ ​ ​ ​ ​ ​ ​ ​ ​ ​ Accumulated ​ ​ Foreign ​ ​ ​ Foreign ​ ​ ​ Postretirement ​ Other ​ ​ Currency ​ ​ ​ Currency ​ Commodity ​ and Pension ​ Comprehensive ​ ​ Translation ​ Investments ​ Derivatives ​ Derivatives ​ Benefits ​ Earnings (Loss) Balance at December 31, 2019 ​ $ (23,368) ​ $ 882 ​ $ 10 ​ $ 92 ​ $ 2,139 ​ $ (20,245) Other comprehensive earnings (loss) before reclassifications ​ ​ (1,213) ​ ​ 1,110 ​ ​ 520 ​ ​ 434 ​ ​ 356 ​ ​ 1,207 Reclassifications from accumulated other comprehensive loss ​ ​ — ​ ​ — ​ ​ 59 ​ ​ 187 ​ ​ (1,023) ​ ​ (777) Other comprehensive earnings (loss) net of tax ​ ​ (1,213) ​ ​ 1,110 ​ ​ 579 ​ ​ 621 ​ ​ (667) ​ ​ 430 Balance at December 31, 2020 ​ $ (24,581) ​ $ 1,992 ​ $ 589 ​ $ 713 ​ $ 1,472 ​ $ (19,815) Other comprehensive earnings (loss) before reclassifications ​ ​ (301) ​ ​ (3,205) ​ ​ 70 ​ ​ 1,009 ​ ​ 332 ​ ​ (2,095) Reclassifications from accumulated other comprehensive loss ​ ​ — ​ ​ (73) ​ ​ (337) ​ ​ (1,628) ​ ​ (1,065) ​ ​ (3,103) Other comprehensive earnings (loss) net of tax ​ ​ (301) ​ ​ (3,278) ​ ​ (267) ​ ​ (619) ​ ​ (733) ​ ​ (5,198) Balance at December 31, 2021 ​ $ (24,882) ​ $ (1,286) ​ $ 322 ​ $ 94 ​ $ 739 ​ $ (25,013)</t>
        </is>
      </c>
    </row>
    <row r="5">
      <c r="A5" s="4" t="inlineStr">
        <is>
          <t>Amount reclassified from accumulated other comprehensive income (loss)</t>
        </is>
      </c>
      <c r="B5" s="4" t="inlineStr">
        <is>
          <t>​ ​ ​ ​ ​ ​ ​ ​ ​ ​ ​ Details about Accumulated Other ​ Year to Date Ended ​ ​ ​ Comprehensive Income Components ​ December 31, 2021 ​ December 31, 2020 ​ Location of (Gain) Loss Recognized in Earnings ​ Investments ​ $ (96) ​ $ - ​ Other income, net ​ Foreign currency derivatives ​ ​ (445) ​ ​ 78 ​ Other income, net ​ Commodity derivatives ​ ​ (2,148) ​ ​ 247 ​ Product cost of goods sold ​ Postretirement and pension benefits ​ ​ (1,405) ​ ​ (1,349) ​ Other income, net ​ Total before tax ​ ​ (4,094) ​ ​ (1,024) ​ ​ ​ Tax expense (benefit) ​ ​ 991 ​ ​ 247 ​ ​ ​ Net of tax ​ $ (3,103) ​ $ (77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changes in carrying amount of trademarks</t>
        </is>
      </c>
      <c r="B4" s="4" t="inlineStr">
        <is>
          <t>​ ​ ​ ​ ​ ​ ​ ​ ​ ​ 2021 2020 ​ Original cost ​ $ 193,767 ​ $ 193,767 ​ Accumulated impairment losses as of January 1 ​ (18,743) ​ (18,743) ​ Balance at January 1 ​ $ 175,024 ​ $ 175,024 ​ Current year impairment losses ​ — ​ — ​ Balance at December 31 ​ $ 175,024 ​ $ 175,024 ​ Accumulated impairment losses as of December 31 ​ $ (18,743) ​ $ (18,74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Selling, marketing and administrative expenses</t>
        </is>
      </c>
      <c r="B4" s="5" t="n">
        <v>132108</v>
      </c>
      <c r="C4" s="5" t="n">
        <v>112117</v>
      </c>
      <c r="D4" s="5" t="n">
        <v>127802</v>
      </c>
    </row>
    <row r="5">
      <c r="A5" s="4" t="inlineStr">
        <is>
          <t>Royalty income (as a percent)</t>
        </is>
      </c>
      <c r="B5" s="4" t="inlineStr">
        <is>
          <t>0.20%</t>
        </is>
      </c>
    </row>
    <row r="6">
      <c r="A6" s="4" t="inlineStr">
        <is>
          <t>Rental income (as a percent)</t>
        </is>
      </c>
      <c r="B6" s="4" t="inlineStr">
        <is>
          <t>1.00%</t>
        </is>
      </c>
    </row>
    <row r="7">
      <c r="A7" s="3" t="inlineStr">
        <is>
          <t>Cash and cash equivalents:</t>
        </is>
      </c>
    </row>
    <row r="8">
      <c r="A8" s="4" t="inlineStr">
        <is>
          <t>Cash and cash equivalents</t>
        </is>
      </c>
      <c r="B8" s="5" t="n">
        <v>105840</v>
      </c>
      <c r="C8" s="6" t="n">
        <v>166841</v>
      </c>
    </row>
    <row r="9">
      <c r="A9" s="3" t="inlineStr">
        <is>
          <t>Investments:</t>
        </is>
      </c>
    </row>
    <row r="10">
      <c r="A10" s="4" t="inlineStr">
        <is>
          <t>Marketable securities, maximum maturity period</t>
        </is>
      </c>
      <c r="B10" s="4" t="inlineStr">
        <is>
          <t>3 years</t>
        </is>
      </c>
    </row>
    <row r="11">
      <c r="A11" s="3" t="inlineStr">
        <is>
          <t>Inventories:</t>
        </is>
      </c>
    </row>
    <row r="12">
      <c r="A12" s="4" t="inlineStr">
        <is>
          <t>Inventories at cost, last-in, first-out (LIFO) method</t>
        </is>
      </c>
      <c r="B12" s="5" t="n">
        <v>51355</v>
      </c>
      <c r="C12" s="6" t="n">
        <v>54935</v>
      </c>
    </row>
    <row r="13">
      <c r="A13" s="4" t="inlineStr">
        <is>
          <t>Excess of current cost over LIFO cost of inventories</t>
        </is>
      </c>
      <c r="B13" s="6" t="n">
        <v>21348</v>
      </c>
      <c r="C13" s="6" t="n">
        <v>19339</v>
      </c>
    </row>
    <row r="14">
      <c r="A14" s="4" t="inlineStr">
        <is>
          <t>Foreign inventories at cost, first-in, first-out (FIFO) method</t>
        </is>
      </c>
      <c r="B14" s="6" t="n">
        <v>4150</v>
      </c>
      <c r="C14" s="6" t="n">
        <v>4644</v>
      </c>
    </row>
    <row r="15">
      <c r="A15" s="4" t="inlineStr">
        <is>
          <t>Foreign Banks</t>
        </is>
      </c>
    </row>
    <row r="16">
      <c r="A16" s="3" t="inlineStr">
        <is>
          <t>Cash and cash equivalents:</t>
        </is>
      </c>
    </row>
    <row r="17">
      <c r="A17" s="4" t="inlineStr">
        <is>
          <t>Cash and cash equivalents</t>
        </is>
      </c>
      <c r="B17" s="6" t="n">
        <v>4577</v>
      </c>
      <c r="C17" s="6" t="n">
        <v>8303</v>
      </c>
    </row>
    <row r="18">
      <c r="A18" s="4" t="inlineStr">
        <is>
          <t>Shipping and Handling</t>
        </is>
      </c>
    </row>
    <row r="19">
      <c r="A19" s="3" t="inlineStr">
        <is>
          <t>Revenue Recognition</t>
        </is>
      </c>
    </row>
    <row r="20">
      <c r="A20" s="4" t="inlineStr">
        <is>
          <t>Selling, marketing and administrative expenses</t>
        </is>
      </c>
      <c r="B20" s="5" t="n">
        <v>55289</v>
      </c>
      <c r="C20" s="5" t="n">
        <v>42593</v>
      </c>
      <c r="D20" s="5" t="n">
        <v>4928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IGNIFICANT ACCOUNTING POLICIES - Property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Property, plant and equipment:</t>
        </is>
      </c>
    </row>
    <row r="4">
      <c r="A4" s="4" t="inlineStr">
        <is>
          <t>Depreciation expense</t>
        </is>
      </c>
      <c r="C4" s="5" t="n">
        <v>17570</v>
      </c>
      <c r="D4" s="5" t="n">
        <v>18184</v>
      </c>
      <c r="E4" s="5" t="n">
        <v>18779</v>
      </c>
    </row>
    <row r="5">
      <c r="A5" s="4" t="inlineStr">
        <is>
          <t>Impairment charges of long-lived assets</t>
        </is>
      </c>
      <c r="E5" s="5" t="n">
        <v>377</v>
      </c>
    </row>
    <row r="6">
      <c r="A6" s="4" t="inlineStr">
        <is>
          <t>Buildings | Minimum</t>
        </is>
      </c>
    </row>
    <row r="7">
      <c r="A7" s="3" t="inlineStr">
        <is>
          <t>Property, plant and equipment:</t>
        </is>
      </c>
    </row>
    <row r="8">
      <c r="A8" s="4" t="inlineStr">
        <is>
          <t>Useful lives</t>
        </is>
      </c>
      <c r="C8" s="4" t="inlineStr">
        <is>
          <t>20 years</t>
        </is>
      </c>
    </row>
    <row r="9">
      <c r="A9" s="4" t="inlineStr">
        <is>
          <t>Buildings | Maximum</t>
        </is>
      </c>
    </row>
    <row r="10">
      <c r="A10" s="3" t="inlineStr">
        <is>
          <t>Property, plant and equipment:</t>
        </is>
      </c>
    </row>
    <row r="11">
      <c r="A11" s="4" t="inlineStr">
        <is>
          <t>Useful lives</t>
        </is>
      </c>
      <c r="C11" s="4" t="inlineStr">
        <is>
          <t>50 years</t>
        </is>
      </c>
    </row>
    <row r="12">
      <c r="A12" s="4" t="inlineStr">
        <is>
          <t>Machinery and equipment | Minimum</t>
        </is>
      </c>
    </row>
    <row r="13">
      <c r="A13" s="3" t="inlineStr">
        <is>
          <t>Property, plant and equipment:</t>
        </is>
      </c>
    </row>
    <row r="14">
      <c r="A14" s="4" t="inlineStr">
        <is>
          <t>Useful lives</t>
        </is>
      </c>
      <c r="C14" s="4" t="inlineStr">
        <is>
          <t>5 years</t>
        </is>
      </c>
    </row>
    <row r="15">
      <c r="A15" s="4" t="inlineStr">
        <is>
          <t>Machinery and equipment | Maximum</t>
        </is>
      </c>
    </row>
    <row r="16">
      <c r="A16" s="3" t="inlineStr">
        <is>
          <t>Property, plant and equipment:</t>
        </is>
      </c>
    </row>
    <row r="17">
      <c r="A17" s="4" t="inlineStr">
        <is>
          <t>Useful lives</t>
        </is>
      </c>
      <c r="C17" s="4" t="inlineStr">
        <is>
          <t>20 years</t>
        </is>
      </c>
    </row>
    <row r="18">
      <c r="A18" s="4" t="inlineStr">
        <is>
          <t>Selling, Marketing, and Administrative Expense</t>
        </is>
      </c>
    </row>
    <row r="19">
      <c r="A19" s="3" t="inlineStr">
        <is>
          <t>Property, plant and equipment:</t>
        </is>
      </c>
    </row>
    <row r="20">
      <c r="A20" s="4" t="inlineStr">
        <is>
          <t>Impairment charges of long-lived assets</t>
        </is>
      </c>
      <c r="B20" s="5" t="n">
        <v>377</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enefits and Investment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mount of previously paid premiums received</t>
        </is>
      </c>
      <c r="B4" s="5" t="n">
        <v>2514</v>
      </c>
      <c r="C4" s="5" t="n">
        <v>23527</v>
      </c>
    </row>
    <row r="5">
      <c r="A5" s="4" t="inlineStr">
        <is>
          <t>Premium paid for split dollar life insurance agreements</t>
        </is>
      </c>
      <c r="B5" s="5" t="n">
        <v>0</v>
      </c>
      <c r="C5" s="5" t="n">
        <v>0</v>
      </c>
      <c r="D5"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 Invest, VEBA, NP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7</t>
        </is>
      </c>
    </row>
    <row r="3">
      <c r="A3" s="3" t="inlineStr">
        <is>
          <t>VEBA trust</t>
        </is>
      </c>
    </row>
    <row r="4">
      <c r="A4" s="4" t="inlineStr">
        <is>
          <t>Contribution by entity to VEBA trust</t>
        </is>
      </c>
      <c r="C4" s="5" t="n">
        <v>0</v>
      </c>
      <c r="D4" s="5" t="n">
        <v>0</v>
      </c>
      <c r="E4" s="5" t="n">
        <v>0</v>
      </c>
      <c r="F4" s="5" t="n">
        <v>20024</v>
      </c>
    </row>
    <row r="5">
      <c r="A5" s="4" t="inlineStr">
        <is>
          <t>Cash and cash equivalents held by VEBA trust</t>
        </is>
      </c>
      <c r="B5" s="5" t="n">
        <v>105840</v>
      </c>
      <c r="C5" s="5" t="n">
        <v>105840</v>
      </c>
      <c r="D5" s="5" t="n">
        <v>166841</v>
      </c>
    </row>
    <row r="6">
      <c r="A6" s="3" t="inlineStr">
        <is>
          <t>Bank loans</t>
        </is>
      </c>
    </row>
    <row r="7">
      <c r="A7" s="4" t="inlineStr">
        <is>
          <t>Weighted interest rate (as a percent)</t>
        </is>
      </c>
      <c r="B7" s="4" t="inlineStr">
        <is>
          <t>3.10%</t>
        </is>
      </c>
      <c r="C7" s="4" t="inlineStr">
        <is>
          <t>3.10%</t>
        </is>
      </c>
      <c r="D7" s="4" t="inlineStr">
        <is>
          <t>3.00%</t>
        </is>
      </c>
    </row>
    <row r="8">
      <c r="A8" s="3" t="inlineStr">
        <is>
          <t>Goodwill and indefinite-lived intangible assets:</t>
        </is>
      </c>
    </row>
    <row r="9">
      <c r="A9" s="4" t="inlineStr">
        <is>
          <t>Impairments of intangibles</t>
        </is>
      </c>
      <c r="C9" s="5" t="n">
        <v>0</v>
      </c>
      <c r="D9" s="5" t="n">
        <v>0</v>
      </c>
      <c r="E9" s="5" t="n">
        <v>0</v>
      </c>
    </row>
    <row r="10">
      <c r="A10" s="4" t="inlineStr">
        <is>
          <t>Trademarks</t>
        </is>
      </c>
    </row>
    <row r="11">
      <c r="A11" s="3" t="inlineStr">
        <is>
          <t>Goodwill and indefinite-lived intangible assets:</t>
        </is>
      </c>
    </row>
    <row r="12">
      <c r="A12" s="4" t="inlineStr">
        <is>
          <t>Number of basis points increase in discount rate</t>
        </is>
      </c>
      <c r="B12" s="4" t="inlineStr">
        <is>
          <t>100.00%</t>
        </is>
      </c>
    </row>
    <row r="13">
      <c r="A13" s="4" t="inlineStr">
        <is>
          <t>Number of basis points decrease in royalty rate</t>
        </is>
      </c>
      <c r="B13" s="4" t="inlineStr">
        <is>
          <t>100.00%</t>
        </is>
      </c>
    </row>
    <row r="14">
      <c r="A14" s="4" t="inlineStr">
        <is>
          <t>Percentage of reduction of fair value due to increase in discount rate</t>
        </is>
      </c>
      <c r="B14" s="4" t="inlineStr">
        <is>
          <t>16.00%</t>
        </is>
      </c>
    </row>
    <row r="15">
      <c r="A15" s="4" t="inlineStr">
        <is>
          <t>Percentage of reduction of fair value due to decrease in royalty rate</t>
        </is>
      </c>
      <c r="B15" s="4" t="inlineStr">
        <is>
          <t>10.00%</t>
        </is>
      </c>
    </row>
    <row r="16">
      <c r="A16" s="4" t="inlineStr">
        <is>
          <t>VEBA Trust | Level 1</t>
        </is>
      </c>
    </row>
    <row r="17">
      <c r="A17" s="3" t="inlineStr">
        <is>
          <t>VEBA trust</t>
        </is>
      </c>
    </row>
    <row r="18">
      <c r="A18" s="4" t="inlineStr">
        <is>
          <t>Cash and cash equivalents held by VEBA trust</t>
        </is>
      </c>
      <c r="B18" s="5" t="n">
        <v>3941</v>
      </c>
      <c r="C18" s="5" t="n">
        <v>3941</v>
      </c>
      <c r="D18" s="5" t="n">
        <v>8272</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8" customWidth="1" min="2" max="2"/>
  </cols>
  <sheetData>
    <row r="1">
      <c r="A1" s="1" t="inlineStr">
        <is>
          <t>SIGNIFICANT ACCOUNTING POLICIES - EPS (Details)</t>
        </is>
      </c>
      <c r="B1" s="2" t="inlineStr">
        <is>
          <t>12 Months Ended</t>
        </is>
      </c>
    </row>
    <row r="2">
      <c r="B2" s="2" t="inlineStr">
        <is>
          <t>Dec. 31, 2021item</t>
        </is>
      </c>
    </row>
    <row r="3">
      <c r="A3" s="4" t="inlineStr">
        <is>
          <t>Common Stock</t>
        </is>
      </c>
    </row>
    <row r="4">
      <c r="A4" s="3" t="inlineStr">
        <is>
          <t>Earnings per share:</t>
        </is>
      </c>
    </row>
    <row r="5">
      <c r="A5" s="4" t="inlineStr">
        <is>
          <t>Voting right per share (in votes per share)</t>
        </is>
      </c>
      <c r="B5" s="6" t="n">
        <v>1</v>
      </c>
    </row>
    <row r="6">
      <c r="A6" s="4" t="inlineStr">
        <is>
          <t>Class B Common Stock</t>
        </is>
      </c>
    </row>
    <row r="7">
      <c r="A7" s="3" t="inlineStr">
        <is>
          <t>Earnings per share:</t>
        </is>
      </c>
    </row>
    <row r="8">
      <c r="A8" s="4" t="inlineStr">
        <is>
          <t>Voting right per share (in votes per share)</t>
        </is>
      </c>
      <c r="B8" s="6"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Compensation</t>
        </is>
      </c>
      <c r="B3" s="5" t="n">
        <v>10865</v>
      </c>
      <c r="C3" s="5" t="n">
        <v>8135</v>
      </c>
    </row>
    <row r="4">
      <c r="A4" s="4" t="inlineStr">
        <is>
          <t>Other employee benefits</t>
        </is>
      </c>
      <c r="B4" s="6" t="n">
        <v>8640</v>
      </c>
      <c r="C4" s="6" t="n">
        <v>8841</v>
      </c>
    </row>
    <row r="5">
      <c r="A5" s="4" t="inlineStr">
        <is>
          <t>Taxes, other than income</t>
        </is>
      </c>
      <c r="B5" s="6" t="n">
        <v>3574</v>
      </c>
      <c r="C5" s="6" t="n">
        <v>3169</v>
      </c>
    </row>
    <row r="6">
      <c r="A6" s="4" t="inlineStr">
        <is>
          <t>Advertising and promotions</t>
        </is>
      </c>
      <c r="B6" s="6" t="n">
        <v>22547</v>
      </c>
      <c r="C6" s="6" t="n">
        <v>18455</v>
      </c>
    </row>
    <row r="7">
      <c r="A7" s="4" t="inlineStr">
        <is>
          <t>Other</t>
        </is>
      </c>
      <c r="B7" s="6" t="n">
        <v>8270</v>
      </c>
      <c r="C7" s="6" t="n">
        <v>6499</v>
      </c>
    </row>
    <row r="8">
      <c r="A8" s="4" t="inlineStr">
        <is>
          <t>Total accrued liabilities</t>
        </is>
      </c>
      <c r="B8" s="5" t="n">
        <v>53896</v>
      </c>
      <c r="C8" s="5" t="n">
        <v>45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EARNINGS</t>
        </is>
      </c>
    </row>
    <row r="4">
      <c r="A4" s="4" t="inlineStr">
        <is>
          <t>Net earnings</t>
        </is>
      </c>
      <c r="B4" s="5" t="n">
        <v>65308</v>
      </c>
      <c r="C4" s="5" t="n">
        <v>58974</v>
      </c>
      <c r="D4" s="5" t="n">
        <v>64839</v>
      </c>
    </row>
    <row r="5">
      <c r="A5" s="3" t="inlineStr">
        <is>
          <t>Other comprehensive income (loss), before tax:</t>
        </is>
      </c>
    </row>
    <row r="6">
      <c r="A6" s="4" t="inlineStr">
        <is>
          <t>Foreign currency translation adjustments</t>
        </is>
      </c>
      <c r="B6" s="6" t="n">
        <v>-301</v>
      </c>
      <c r="C6" s="6" t="n">
        <v>-1213</v>
      </c>
      <c r="D6" s="6" t="n">
        <v>791</v>
      </c>
    </row>
    <row r="7">
      <c r="A7" s="3" t="inlineStr">
        <is>
          <t>Pension and postretirement reclassification adjustments:</t>
        </is>
      </c>
    </row>
    <row r="8">
      <c r="A8" s="4" t="inlineStr">
        <is>
          <t>Unrealized gains (losses) for the period on postretirement and pension benefits</t>
        </is>
      </c>
      <c r="B8" s="6" t="n">
        <v>448</v>
      </c>
      <c r="C8" s="6" t="n">
        <v>467</v>
      </c>
      <c r="D8" s="6" t="n">
        <v>-1230</v>
      </c>
    </row>
    <row r="9">
      <c r="A9" s="4" t="inlineStr">
        <is>
          <t>Less: reclassification adjustment for (gains) losses to net earnings</t>
        </is>
      </c>
      <c r="B9" s="6" t="n">
        <v>-1405</v>
      </c>
      <c r="C9" s="6" t="n">
        <v>-1349</v>
      </c>
      <c r="D9" s="6" t="n">
        <v>-1522</v>
      </c>
    </row>
    <row r="10">
      <c r="A10" s="4" t="inlineStr">
        <is>
          <t>Unrealized gains (losses) on postretirement and pension benefits</t>
        </is>
      </c>
      <c r="B10" s="6" t="n">
        <v>-957</v>
      </c>
      <c r="C10" s="6" t="n">
        <v>-882</v>
      </c>
      <c r="D10" s="6" t="n">
        <v>-2752</v>
      </c>
    </row>
    <row r="11">
      <c r="A11" s="3" t="inlineStr">
        <is>
          <t>Investments:</t>
        </is>
      </c>
    </row>
    <row r="12">
      <c r="A12" s="4" t="inlineStr">
        <is>
          <t>Unrealized gains (losses) for the period on investments</t>
        </is>
      </c>
      <c r="B12" s="6" t="n">
        <v>-4227</v>
      </c>
      <c r="C12" s="6" t="n">
        <v>1463</v>
      </c>
      <c r="D12" s="6" t="n">
        <v>3130</v>
      </c>
    </row>
    <row r="13">
      <c r="A13" s="4" t="inlineStr">
        <is>
          <t>Less: reclassification adjustment for (gains) losses to net earnings</t>
        </is>
      </c>
      <c r="B13" s="6" t="n">
        <v>-96</v>
      </c>
      <c r="D13" s="6" t="n">
        <v>34</v>
      </c>
    </row>
    <row r="14">
      <c r="A14" s="4" t="inlineStr">
        <is>
          <t>Unrealized gains (losses) on investments</t>
        </is>
      </c>
      <c r="B14" s="6" t="n">
        <v>-4323</v>
      </c>
      <c r="C14" s="6" t="n">
        <v>1463</v>
      </c>
      <c r="D14" s="6" t="n">
        <v>3164</v>
      </c>
    </row>
    <row r="15">
      <c r="A15" s="3" t="inlineStr">
        <is>
          <t>Derivatives:</t>
        </is>
      </c>
    </row>
    <row r="16">
      <c r="A16" s="4" t="inlineStr">
        <is>
          <t>Unrealized gains (losses) for the period on derivatives</t>
        </is>
      </c>
      <c r="B16" s="6" t="n">
        <v>1423</v>
      </c>
      <c r="C16" s="6" t="n">
        <v>1259</v>
      </c>
      <c r="D16" s="6" t="n">
        <v>451</v>
      </c>
    </row>
    <row r="17">
      <c r="A17" s="4" t="inlineStr">
        <is>
          <t>Less: reclassification adjustment for (gains) losses to net earnings</t>
        </is>
      </c>
      <c r="B17" s="6" t="n">
        <v>-2593</v>
      </c>
      <c r="C17" s="6" t="n">
        <v>325</v>
      </c>
      <c r="D17" s="6" t="n">
        <v>677</v>
      </c>
    </row>
    <row r="18">
      <c r="A18" s="4" t="inlineStr">
        <is>
          <t>Unrealized gains (losses) on derivatives</t>
        </is>
      </c>
      <c r="B18" s="6" t="n">
        <v>-1170</v>
      </c>
      <c r="C18" s="6" t="n">
        <v>1584</v>
      </c>
      <c r="D18" s="6" t="n">
        <v>1128</v>
      </c>
    </row>
    <row r="19">
      <c r="A19" s="4" t="inlineStr">
        <is>
          <t>Total other comprehensive income (loss), before tax</t>
        </is>
      </c>
      <c r="B19" s="6" t="n">
        <v>-6751</v>
      </c>
      <c r="C19" s="6" t="n">
        <v>952</v>
      </c>
      <c r="D19" s="6" t="n">
        <v>2331</v>
      </c>
    </row>
    <row r="20">
      <c r="A20" s="4" t="inlineStr">
        <is>
          <t>Income tax benefit (expense) related to items of other comprehensive income</t>
        </is>
      </c>
      <c r="B20" s="6" t="n">
        <v>1553</v>
      </c>
      <c r="C20" s="6" t="n">
        <v>-522</v>
      </c>
      <c r="D20" s="6" t="n">
        <v>-354</v>
      </c>
    </row>
    <row r="21">
      <c r="A21" s="4" t="inlineStr">
        <is>
          <t>Total comprehensive earnings</t>
        </is>
      </c>
      <c r="B21" s="6" t="n">
        <v>60110</v>
      </c>
      <c r="C21" s="6" t="n">
        <v>59404</v>
      </c>
      <c r="D21" s="6" t="n">
        <v>66816</v>
      </c>
    </row>
    <row r="22">
      <c r="A22" s="4" t="inlineStr">
        <is>
          <t>Comprehensive earnings (loss) attributable to noncontrolling interests</t>
        </is>
      </c>
      <c r="B22" s="6" t="n">
        <v>-18</v>
      </c>
      <c r="C22" s="6" t="n">
        <v>-21</v>
      </c>
      <c r="D22" s="6" t="n">
        <v>-81</v>
      </c>
    </row>
    <row r="23">
      <c r="A23" s="4" t="inlineStr">
        <is>
          <t>Total comprehensive earnings attributable to Tootsie Roll Industries, Inc.</t>
        </is>
      </c>
      <c r="B23" s="5" t="n">
        <v>60128</v>
      </c>
      <c r="C23" s="5" t="n">
        <v>59425</v>
      </c>
      <c r="D23" s="5" t="n">
        <v>668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DUSTRIAL DEVELOPMENT BONDS (Details)</t>
        </is>
      </c>
      <c r="B1" s="2" t="inlineStr">
        <is>
          <t>12 Months Ended</t>
        </is>
      </c>
    </row>
    <row r="2">
      <c r="B2" s="2" t="inlineStr">
        <is>
          <t>Dec. 31, 2021</t>
        </is>
      </c>
      <c r="C2" s="2" t="inlineStr">
        <is>
          <t>Dec. 31, 2020</t>
        </is>
      </c>
    </row>
    <row r="3">
      <c r="A3" s="3" t="inlineStr">
        <is>
          <t>INDUSTRIAL DEVELOPMENT BONDS</t>
        </is>
      </c>
    </row>
    <row r="4">
      <c r="A4" s="4" t="inlineStr">
        <is>
          <t>Industrial development bonds, average floating interest rate (as a percent)</t>
        </is>
      </c>
      <c r="B4" s="4" t="inlineStr">
        <is>
          <t>0.70%</t>
        </is>
      </c>
      <c r="C4" s="4" t="inlineStr">
        <is>
          <t>0.7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Domestic and foreign components of pretax income</t>
        </is>
      </c>
    </row>
    <row r="4">
      <c r="A4" s="4" t="inlineStr">
        <is>
          <t>Domestic</t>
        </is>
      </c>
      <c r="B4" s="5" t="n">
        <v>77434</v>
      </c>
      <c r="C4" s="5" t="n">
        <v>69211</v>
      </c>
      <c r="D4" s="5" t="n">
        <v>74978</v>
      </c>
    </row>
    <row r="5">
      <c r="A5" s="4" t="inlineStr">
        <is>
          <t>Foreign</t>
        </is>
      </c>
      <c r="B5" s="6" t="n">
        <v>8295</v>
      </c>
      <c r="C5" s="6" t="n">
        <v>7051</v>
      </c>
      <c r="D5" s="6" t="n">
        <v>10426</v>
      </c>
    </row>
    <row r="6">
      <c r="A6" s="4" t="inlineStr">
        <is>
          <t>Earnings before income taxes</t>
        </is>
      </c>
      <c r="B6" s="6" t="n">
        <v>85729</v>
      </c>
      <c r="C6" s="6" t="n">
        <v>76262</v>
      </c>
      <c r="D6" s="6" t="n">
        <v>85404</v>
      </c>
    </row>
    <row r="7">
      <c r="A7" s="3" t="inlineStr">
        <is>
          <t>Current:</t>
        </is>
      </c>
    </row>
    <row r="8">
      <c r="A8" s="4" t="inlineStr">
        <is>
          <t>Federal</t>
        </is>
      </c>
      <c r="B8" s="6" t="n">
        <v>16886</v>
      </c>
      <c r="C8" s="6" t="n">
        <v>14831</v>
      </c>
      <c r="D8" s="6" t="n">
        <v>15133</v>
      </c>
    </row>
    <row r="9">
      <c r="A9" s="4" t="inlineStr">
        <is>
          <t>Foreign</t>
        </is>
      </c>
      <c r="B9" s="6" t="n">
        <v>1983</v>
      </c>
      <c r="C9" s="6" t="n">
        <v>1029</v>
      </c>
    </row>
    <row r="10">
      <c r="A10" s="4" t="inlineStr">
        <is>
          <t>State</t>
        </is>
      </c>
      <c r="B10" s="6" t="n">
        <v>2822</v>
      </c>
      <c r="C10" s="6" t="n">
        <v>1763</v>
      </c>
      <c r="D10" s="6" t="n">
        <v>2942</v>
      </c>
    </row>
    <row r="11">
      <c r="A11" s="4" t="inlineStr">
        <is>
          <t>Total current</t>
        </is>
      </c>
      <c r="B11" s="6" t="n">
        <v>21691</v>
      </c>
      <c r="C11" s="6" t="n">
        <v>17623</v>
      </c>
      <c r="D11" s="6" t="n">
        <v>18075</v>
      </c>
    </row>
    <row r="12">
      <c r="A12" s="3" t="inlineStr">
        <is>
          <t>Deferred:</t>
        </is>
      </c>
    </row>
    <row r="13">
      <c r="A13" s="4" t="inlineStr">
        <is>
          <t>Federal</t>
        </is>
      </c>
      <c r="B13" s="6" t="n">
        <v>-2069</v>
      </c>
      <c r="C13" s="6" t="n">
        <v>-1006</v>
      </c>
      <c r="D13" s="6" t="n">
        <v>-543</v>
      </c>
    </row>
    <row r="14">
      <c r="A14" s="4" t="inlineStr">
        <is>
          <t>Foreign</t>
        </is>
      </c>
      <c r="B14" s="6" t="n">
        <v>39</v>
      </c>
      <c r="C14" s="6" t="n">
        <v>1316</v>
      </c>
      <c r="D14" s="6" t="n">
        <v>2422</v>
      </c>
    </row>
    <row r="15">
      <c r="A15" s="4" t="inlineStr">
        <is>
          <t>State</t>
        </is>
      </c>
      <c r="B15" s="6" t="n">
        <v>760</v>
      </c>
      <c r="C15" s="6" t="n">
        <v>-645</v>
      </c>
      <c r="D15" s="6" t="n">
        <v>611</v>
      </c>
    </row>
    <row r="16">
      <c r="A16" s="4" t="inlineStr">
        <is>
          <t>Total deferred</t>
        </is>
      </c>
      <c r="B16" s="6" t="n">
        <v>-1270</v>
      </c>
      <c r="C16" s="6" t="n">
        <v>-335</v>
      </c>
      <c r="D16" s="6" t="n">
        <v>2490</v>
      </c>
    </row>
    <row r="17">
      <c r="A17" s="4" t="inlineStr">
        <is>
          <t>Total provision for income taxes</t>
        </is>
      </c>
      <c r="B17" s="6" t="n">
        <v>20421</v>
      </c>
      <c r="C17" s="6" t="n">
        <v>17288</v>
      </c>
      <c r="D17" s="5" t="n">
        <v>20565</v>
      </c>
    </row>
    <row r="18">
      <c r="A18" s="3" t="inlineStr">
        <is>
          <t>Deferred tax assets:</t>
        </is>
      </c>
    </row>
    <row r="19">
      <c r="A19" s="4" t="inlineStr">
        <is>
          <t>Accrued customer promotions</t>
        </is>
      </c>
      <c r="B19" s="6" t="n">
        <v>2107</v>
      </c>
      <c r="C19" s="6" t="n">
        <v>1506</v>
      </c>
    </row>
    <row r="20">
      <c r="A20" s="4" t="inlineStr">
        <is>
          <t>Deferred compensation</t>
        </is>
      </c>
      <c r="B20" s="6" t="n">
        <v>22311</v>
      </c>
      <c r="C20" s="6" t="n">
        <v>18501</v>
      </c>
    </row>
    <row r="21">
      <c r="A21" s="4" t="inlineStr">
        <is>
          <t>Postretirement benefits</t>
        </is>
      </c>
      <c r="B21" s="6" t="n">
        <v>3324</v>
      </c>
      <c r="C21" s="6" t="n">
        <v>3355</v>
      </c>
    </row>
    <row r="22">
      <c r="A22" s="4" t="inlineStr">
        <is>
          <t>Other accrued expenses</t>
        </is>
      </c>
      <c r="B22" s="6" t="n">
        <v>5158</v>
      </c>
      <c r="C22" s="6" t="n">
        <v>3078</v>
      </c>
    </row>
    <row r="23">
      <c r="A23" s="4" t="inlineStr">
        <is>
          <t>Foreign subsidiary tax loss carry forward</t>
        </is>
      </c>
      <c r="B23" s="6" t="n">
        <v>4497</v>
      </c>
      <c r="C23" s="6" t="n">
        <v>4508</v>
      </c>
    </row>
    <row r="24">
      <c r="A24" s="4" t="inlineStr">
        <is>
          <t>Outside basis difference in foreign subsidiary</t>
        </is>
      </c>
      <c r="B24" s="6" t="n">
        <v>365</v>
      </c>
      <c r="C24" s="6" t="n">
        <v>365</v>
      </c>
    </row>
    <row r="25">
      <c r="A25" s="4" t="inlineStr">
        <is>
          <t>Deductible state tax depreciation</t>
        </is>
      </c>
      <c r="B25" s="6" t="n">
        <v>736</v>
      </c>
      <c r="C25" s="6" t="n">
        <v>471</v>
      </c>
    </row>
    <row r="26">
      <c r="A26" s="4" t="inlineStr">
        <is>
          <t>Tax credit carry forward</t>
        </is>
      </c>
      <c r="B26" s="6" t="n">
        <v>2517</v>
      </c>
      <c r="C26" s="6" t="n">
        <v>3288</v>
      </c>
    </row>
    <row r="27">
      <c r="A27" s="4" t="inlineStr">
        <is>
          <t>Deferred tax assets, gross</t>
        </is>
      </c>
      <c r="B27" s="6" t="n">
        <v>41015</v>
      </c>
      <c r="C27" s="6" t="n">
        <v>35072</v>
      </c>
    </row>
    <row r="28">
      <c r="A28" s="4" t="inlineStr">
        <is>
          <t>Valuation allowance</t>
        </is>
      </c>
      <c r="B28" s="6" t="n">
        <v>-5555</v>
      </c>
      <c r="C28" s="6" t="n">
        <v>-5593</v>
      </c>
    </row>
    <row r="29">
      <c r="A29" s="4" t="inlineStr">
        <is>
          <t>Total deferred tax assets</t>
        </is>
      </c>
      <c r="B29" s="6" t="n">
        <v>35460</v>
      </c>
      <c r="C29" s="6" t="n">
        <v>29479</v>
      </c>
    </row>
    <row r="30">
      <c r="A30" s="3" t="inlineStr">
        <is>
          <t>Deferred tax liabilities:</t>
        </is>
      </c>
    </row>
    <row r="31">
      <c r="A31" s="4" t="inlineStr">
        <is>
          <t>Depreciation</t>
        </is>
      </c>
      <c r="B31" s="6" t="n">
        <v>23342</v>
      </c>
      <c r="C31" s="6" t="n">
        <v>22192</v>
      </c>
    </row>
    <row r="32">
      <c r="A32" s="4" t="inlineStr">
        <is>
          <t>Deductible goodwill and trademarks</t>
        </is>
      </c>
      <c r="B32" s="6" t="n">
        <v>38255</v>
      </c>
      <c r="C32" s="6" t="n">
        <v>37348</v>
      </c>
    </row>
    <row r="33">
      <c r="A33" s="4" t="inlineStr">
        <is>
          <t>Accrued export company commissions</t>
        </is>
      </c>
      <c r="B33" s="6" t="n">
        <v>4615</v>
      </c>
      <c r="C33" s="6" t="n">
        <v>4508</v>
      </c>
    </row>
    <row r="34">
      <c r="A34" s="4" t="inlineStr">
        <is>
          <t>Employee benefit plans</t>
        </is>
      </c>
      <c r="B34" s="6" t="n">
        <v>525</v>
      </c>
      <c r="C34" s="6" t="n">
        <v>1767</v>
      </c>
    </row>
    <row r="35">
      <c r="A35" s="4" t="inlineStr">
        <is>
          <t>Inventory reserves</t>
        </is>
      </c>
      <c r="B35" s="6" t="n">
        <v>2532</v>
      </c>
      <c r="C35" s="6" t="n">
        <v>1994</v>
      </c>
    </row>
    <row r="36">
      <c r="A36" s="4" t="inlineStr">
        <is>
          <t>Prepaid insurance</t>
        </is>
      </c>
      <c r="B36" s="6" t="n">
        <v>965</v>
      </c>
      <c r="C36" s="6" t="n">
        <v>569</v>
      </c>
    </row>
    <row r="37">
      <c r="A37" s="4" t="inlineStr">
        <is>
          <t>Unrealized capital gains</t>
        </is>
      </c>
      <c r="B37" s="6" t="n">
        <v>3874</v>
      </c>
      <c r="C37" s="6" t="n">
        <v>2515</v>
      </c>
    </row>
    <row r="38">
      <c r="A38" s="4" t="inlineStr">
        <is>
          <t>Deferred foreign exchange gain</t>
        </is>
      </c>
      <c r="B38" s="6" t="n">
        <v>132</v>
      </c>
      <c r="C38" s="6" t="n">
        <v>179</v>
      </c>
    </row>
    <row r="39">
      <c r="A39" s="4" t="inlineStr">
        <is>
          <t>Deferred gain on sale of real estate</t>
        </is>
      </c>
      <c r="B39" s="6" t="n">
        <v>5309</v>
      </c>
      <c r="C39" s="6" t="n">
        <v>5269</v>
      </c>
    </row>
    <row r="40">
      <c r="A40" s="4" t="inlineStr">
        <is>
          <t>Total deferred tax liabilities</t>
        </is>
      </c>
      <c r="B40" s="6" t="n">
        <v>79549</v>
      </c>
      <c r="C40" s="6" t="n">
        <v>76341</v>
      </c>
    </row>
    <row r="41">
      <c r="A41" s="4" t="inlineStr">
        <is>
          <t>Net deferred tax liability</t>
        </is>
      </c>
      <c r="B41" s="6" t="n">
        <v>44089</v>
      </c>
      <c r="C41" s="6" t="n">
        <v>46862</v>
      </c>
    </row>
    <row r="42">
      <c r="A42" s="4" t="inlineStr">
        <is>
          <t>State tax credit carry-forwards expiring in 2023</t>
        </is>
      </c>
      <c r="B42" s="6" t="n">
        <v>175</v>
      </c>
    </row>
    <row r="43">
      <c r="A43" s="4" t="inlineStr">
        <is>
          <t>State tax credit carry-forwards expiring in 2024</t>
        </is>
      </c>
      <c r="B43" s="6" t="n">
        <v>200</v>
      </c>
    </row>
    <row r="44">
      <c r="A44" s="4" t="inlineStr">
        <is>
          <t>State tax credit carry-forwards expiring in 2025</t>
        </is>
      </c>
      <c r="B44" s="6" t="n">
        <v>35</v>
      </c>
    </row>
    <row r="45">
      <c r="A45" s="4" t="inlineStr">
        <is>
          <t>State tax credit carry-forwards expiring in 2026</t>
        </is>
      </c>
      <c r="B45" s="6" t="n">
        <v>40</v>
      </c>
    </row>
    <row r="46">
      <c r="A46" s="4" t="inlineStr">
        <is>
          <t>State tax credit carry-forwards expiring in 2028</t>
        </is>
      </c>
      <c r="B46" s="6" t="n">
        <v>50</v>
      </c>
    </row>
    <row r="47">
      <c r="A47" s="4" t="inlineStr">
        <is>
          <t>State tax credit carry-forwards expiring in 2029</t>
        </is>
      </c>
      <c r="B47" s="6" t="n">
        <v>131</v>
      </c>
    </row>
    <row r="48">
      <c r="A48" s="4" t="inlineStr">
        <is>
          <t>State tax credit carry-forwards expiring in 2030</t>
        </is>
      </c>
      <c r="B48" s="6" t="n">
        <v>213</v>
      </c>
    </row>
    <row r="49">
      <c r="A49" s="4" t="inlineStr">
        <is>
          <t>State tax credit carry-forwards expiring in 2031</t>
        </is>
      </c>
      <c r="B49" s="6" t="n">
        <v>225</v>
      </c>
    </row>
    <row r="50">
      <c r="A50" s="4" t="inlineStr">
        <is>
          <t>State tax credit carry-forwards expiring in 2032</t>
        </is>
      </c>
      <c r="B50" s="6" t="n">
        <v>238</v>
      </c>
    </row>
    <row r="51">
      <c r="A51" s="4" t="inlineStr">
        <is>
          <t>State tax credit carry-forwards expiring in 2033</t>
        </is>
      </c>
      <c r="B51" s="6" t="n">
        <v>211</v>
      </c>
    </row>
    <row r="52">
      <c r="A52" s="4" t="inlineStr">
        <is>
          <t>State tax credit carry-forwards expiring in 2034</t>
        </is>
      </c>
      <c r="B52" s="6" t="n">
        <v>235</v>
      </c>
    </row>
    <row r="53">
      <c r="A53" s="4" t="inlineStr">
        <is>
          <t>State tax credit carry-forwards expiring in 2035</t>
        </is>
      </c>
      <c r="B53" s="6" t="n">
        <v>274</v>
      </c>
    </row>
    <row r="54">
      <c r="A54" s="4" t="inlineStr">
        <is>
          <t>State tax credit carry-forwards expiring in 2036</t>
        </is>
      </c>
      <c r="B54" s="6" t="n">
        <v>235</v>
      </c>
    </row>
    <row r="55">
      <c r="A55" s="4" t="inlineStr">
        <is>
          <t>Valuation allowance for the expired amounts</t>
        </is>
      </c>
      <c r="B55" s="5" t="n">
        <v>924</v>
      </c>
      <c r="C55" s="5" t="n">
        <v>8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 (Details) - USD ($) $ in Thousands</t>
        </is>
      </c>
      <c r="B1" s="2" t="inlineStr">
        <is>
          <t>12 Months Ended</t>
        </is>
      </c>
    </row>
    <row r="2">
      <c r="B2" s="2" t="inlineStr">
        <is>
          <t>Dec. 31, 2021</t>
        </is>
      </c>
      <c r="C2" s="2" t="inlineStr">
        <is>
          <t>Dec. 31, 2020</t>
        </is>
      </c>
      <c r="D2" s="2" t="inlineStr">
        <is>
          <t>Dec. 31, 2019</t>
        </is>
      </c>
    </row>
    <row r="3">
      <c r="A3" s="3" t="inlineStr">
        <is>
          <t>Effective income tax rate differs from the statutory rate</t>
        </is>
      </c>
    </row>
    <row r="4">
      <c r="A4" s="4" t="inlineStr">
        <is>
          <t>U.S. statutory rate (as a percent)</t>
        </is>
      </c>
      <c r="B4" s="4" t="inlineStr">
        <is>
          <t>21.00%</t>
        </is>
      </c>
      <c r="C4" s="4" t="inlineStr">
        <is>
          <t>21.00%</t>
        </is>
      </c>
      <c r="D4" s="4" t="inlineStr">
        <is>
          <t>21.00%</t>
        </is>
      </c>
    </row>
    <row r="5">
      <c r="A5" s="4" t="inlineStr">
        <is>
          <t>State income taxes, net (as a percent)</t>
        </is>
      </c>
      <c r="B5" s="4" t="inlineStr">
        <is>
          <t>2.40%</t>
        </is>
      </c>
      <c r="C5" s="4" t="inlineStr">
        <is>
          <t>2.10%</t>
        </is>
      </c>
      <c r="D5" s="4" t="inlineStr">
        <is>
          <t>2.20%</t>
        </is>
      </c>
    </row>
    <row r="6">
      <c r="A6" s="4" t="inlineStr">
        <is>
          <t>Exempt municipal bond interest (as a percent)</t>
        </is>
      </c>
      <c r="D6" s="4" t="inlineStr">
        <is>
          <t>(0.10%)</t>
        </is>
      </c>
    </row>
    <row r="7">
      <c r="A7" s="4" t="inlineStr">
        <is>
          <t>Foreign income tax rates (as a percent)</t>
        </is>
      </c>
      <c r="B7" s="4" t="inlineStr">
        <is>
          <t>0.20%</t>
        </is>
      </c>
      <c r="C7" s="4" t="inlineStr">
        <is>
          <t>1.00%</t>
        </is>
      </c>
      <c r="D7" s="4" t="inlineStr">
        <is>
          <t>(0.10%)</t>
        </is>
      </c>
    </row>
    <row r="8">
      <c r="A8" s="4" t="inlineStr">
        <is>
          <t>Income tax credits and adjustments (as a percent)</t>
        </is>
      </c>
      <c r="B8" s="4" t="inlineStr">
        <is>
          <t>(0.60%)</t>
        </is>
      </c>
      <c r="C8" s="4" t="inlineStr">
        <is>
          <t>(1.40%)</t>
        </is>
      </c>
      <c r="D8" s="4" t="inlineStr">
        <is>
          <t>0.50%</t>
        </is>
      </c>
    </row>
    <row r="9">
      <c r="A9" s="4" t="inlineStr">
        <is>
          <t>Adjustment of deferred tax balances (as a percent)</t>
        </is>
      </c>
      <c r="B9" s="4" t="inlineStr">
        <is>
          <t>0.60%</t>
        </is>
      </c>
      <c r="C9" s="4" t="inlineStr">
        <is>
          <t>(0.20%)</t>
        </is>
      </c>
    </row>
    <row r="10">
      <c r="A10" s="4" t="inlineStr">
        <is>
          <t>Reserve for uncertain tax benefits (as a percent)</t>
        </is>
      </c>
      <c r="C10" s="4" t="inlineStr">
        <is>
          <t>(0.80%)</t>
        </is>
      </c>
      <c r="D10" s="4" t="inlineStr">
        <is>
          <t>0.40%</t>
        </is>
      </c>
    </row>
    <row r="11">
      <c r="A11" s="4" t="inlineStr">
        <is>
          <t>Other, net (as a percent)</t>
        </is>
      </c>
      <c r="B11" s="4" t="inlineStr">
        <is>
          <t>0.20%</t>
        </is>
      </c>
      <c r="C11" s="4" t="inlineStr">
        <is>
          <t>1.00%</t>
        </is>
      </c>
      <c r="D11" s="4" t="inlineStr">
        <is>
          <t>0.20%</t>
        </is>
      </c>
    </row>
    <row r="12">
      <c r="A12" s="4" t="inlineStr">
        <is>
          <t>Effective income tax rate (as a percent)</t>
        </is>
      </c>
      <c r="B12" s="4" t="inlineStr">
        <is>
          <t>23.80%</t>
        </is>
      </c>
      <c r="C12" s="4" t="inlineStr">
        <is>
          <t>22.70%</t>
        </is>
      </c>
      <c r="D12" s="4" t="inlineStr">
        <is>
          <t>24.10%</t>
        </is>
      </c>
    </row>
    <row r="13">
      <c r="A13" s="4" t="inlineStr">
        <is>
          <t>Unrecognized tax benefits</t>
        </is>
      </c>
      <c r="B13" s="5" t="n">
        <v>3133</v>
      </c>
      <c r="C13" s="5" t="n">
        <v>3011</v>
      </c>
      <c r="D13" s="5" t="n">
        <v>3678</v>
      </c>
    </row>
    <row r="14">
      <c r="A14" s="4" t="inlineStr">
        <is>
          <t>Portion of unrecognized tax benefits that, if recognized, would favorably affect annual effective income tax rate</t>
        </is>
      </c>
      <c r="B14" s="6" t="n">
        <v>1547</v>
      </c>
      <c r="C14" s="6" t="n">
        <v>1468</v>
      </c>
    </row>
    <row r="15">
      <c r="A15" s="4" t="inlineStr">
        <is>
          <t>Interest and penalties included in liability for uncertain tax positions</t>
        </is>
      </c>
      <c r="B15" s="6" t="n">
        <v>282</v>
      </c>
      <c r="C15" s="6" t="n">
        <v>340</v>
      </c>
    </row>
    <row r="16">
      <c r="A16" s="3" t="inlineStr">
        <is>
          <t>Reconciliation of the beginning and ending balances of the total amounts of unrecognized tax benefits</t>
        </is>
      </c>
    </row>
    <row r="17">
      <c r="A17" s="4" t="inlineStr">
        <is>
          <t>Unrecognized tax benefits at the beginning of the period</t>
        </is>
      </c>
      <c r="B17" s="6" t="n">
        <v>3011</v>
      </c>
      <c r="C17" s="6" t="n">
        <v>3678</v>
      </c>
      <c r="D17" s="6" t="n">
        <v>3339</v>
      </c>
    </row>
    <row r="18">
      <c r="A18" s="4" t="inlineStr">
        <is>
          <t>Increases in tax positions for the current year</t>
        </is>
      </c>
      <c r="B18" s="6" t="n">
        <v>700</v>
      </c>
      <c r="C18" s="6" t="n">
        <v>377</v>
      </c>
      <c r="D18" s="6" t="n">
        <v>1164</v>
      </c>
    </row>
    <row r="19">
      <c r="A19" s="4" t="inlineStr">
        <is>
          <t>Reductions in tax positions for lapse of statute of limitations</t>
        </is>
      </c>
      <c r="B19" s="6" t="n">
        <v>-578</v>
      </c>
      <c r="C19" s="6" t="n">
        <v>-501</v>
      </c>
      <c r="D19" s="6" t="n">
        <v>-576</v>
      </c>
    </row>
    <row r="20">
      <c r="A20" s="4" t="inlineStr">
        <is>
          <t>Reductions in tax positions for settlements and payments</t>
        </is>
      </c>
      <c r="C20" s="6" t="n">
        <v>-308</v>
      </c>
      <c r="D20" s="6" t="n">
        <v>-249</v>
      </c>
    </row>
    <row r="21">
      <c r="A21" s="4" t="inlineStr">
        <is>
          <t>Increases (decreases) in prior period unrecognized tax benefits due to change in judgment</t>
        </is>
      </c>
      <c r="C21" s="6" t="n">
        <v>-235</v>
      </c>
    </row>
    <row r="22">
      <c r="A22" s="4" t="inlineStr">
        <is>
          <t>Unrecognized tax benefits at the end of the period</t>
        </is>
      </c>
      <c r="B22" s="6" t="n">
        <v>3133</v>
      </c>
      <c r="C22" s="5" t="n">
        <v>3011</v>
      </c>
      <c r="D22" s="5" t="n">
        <v>3678</v>
      </c>
    </row>
    <row r="23">
      <c r="A23" s="4" t="inlineStr">
        <is>
          <t>Spain</t>
        </is>
      </c>
    </row>
    <row r="24">
      <c r="A24" s="3" t="inlineStr">
        <is>
          <t>Effective income tax rate differs from the statutory rate</t>
        </is>
      </c>
    </row>
    <row r="25">
      <c r="A25" s="4" t="inlineStr">
        <is>
          <t>Tax benefits of foreign subsidiary tax loss carry forwards expiring in 2026</t>
        </is>
      </c>
      <c r="B25" s="6" t="n">
        <v>286</v>
      </c>
    </row>
    <row r="26">
      <c r="A26" s="4" t="inlineStr">
        <is>
          <t>Tax benefits of foreign subsidiary tax loss carry forwards expiring in 2027</t>
        </is>
      </c>
      <c r="B26" s="6" t="n">
        <v>61</v>
      </c>
    </row>
    <row r="27">
      <c r="A27" s="4" t="inlineStr">
        <is>
          <t>Tax benefits of foreign subsidiary tax loss carry forwards expiring in 2028</t>
        </is>
      </c>
      <c r="B27" s="6" t="n">
        <v>182</v>
      </c>
    </row>
    <row r="28">
      <c r="A28" s="4" t="inlineStr">
        <is>
          <t>Tax benefits of foreign subsidiary tax loss carry forwards expiring in 2029</t>
        </is>
      </c>
      <c r="B28" s="6" t="n">
        <v>103</v>
      </c>
    </row>
    <row r="29">
      <c r="A29" s="4" t="inlineStr">
        <is>
          <t>Tax benefits of foreign subsidiary tax loss carry forwards expiring in 2030</t>
        </is>
      </c>
      <c r="B29" s="6" t="n">
        <v>314</v>
      </c>
    </row>
    <row r="30">
      <c r="A30" s="4" t="inlineStr">
        <is>
          <t>Tax benefits of foreign subsidiary tax loss carry forwards expiring in 2031</t>
        </is>
      </c>
      <c r="B30" s="6" t="n">
        <v>418</v>
      </c>
    </row>
    <row r="31">
      <c r="A31" s="4" t="inlineStr">
        <is>
          <t>Tax benefits of foreign subsidiary tax loss carry forwards expiring in 2032</t>
        </is>
      </c>
      <c r="B31" s="6" t="n">
        <v>315</v>
      </c>
    </row>
    <row r="32">
      <c r="A32" s="4" t="inlineStr">
        <is>
          <t>Tax benefits of foreign subsidiary tax loss carry forwards expiring in 2033</t>
        </is>
      </c>
      <c r="B32" s="6" t="n">
        <v>127</v>
      </c>
    </row>
    <row r="33">
      <c r="A33" s="4" t="inlineStr">
        <is>
          <t>Tax benefits of foreign subsidiary tax loss carry forwards expiring in 2034</t>
        </is>
      </c>
      <c r="B33" s="6" t="n">
        <v>440</v>
      </c>
    </row>
    <row r="34">
      <c r="A34" s="4" t="inlineStr">
        <is>
          <t>Tax benefits of foreign subsidiary tax loss carry forwards expiring in 2035</t>
        </is>
      </c>
      <c r="B34" s="6" t="n">
        <v>556</v>
      </c>
    </row>
    <row r="35">
      <c r="A35" s="4" t="inlineStr">
        <is>
          <t>Tax benefits of foreign subsidiary tax loss carry forwards expiring in 2036</t>
        </is>
      </c>
      <c r="B35" s="6" t="n">
        <v>805</v>
      </c>
    </row>
    <row r="36">
      <c r="A36" s="4" t="inlineStr">
        <is>
          <t>Tax benefits of foreign subsidiary tax loss carry forwards expiring in 2037</t>
        </is>
      </c>
      <c r="B36" s="6" t="n">
        <v>412</v>
      </c>
    </row>
    <row r="37">
      <c r="A37" s="4" t="inlineStr">
        <is>
          <t>Tax benefits of foreign subsidiary tax loss carry forwards expiring in 2038</t>
        </is>
      </c>
      <c r="B37" s="6" t="n">
        <v>197</v>
      </c>
    </row>
    <row r="38">
      <c r="A38" s="4" t="inlineStr">
        <is>
          <t>Tax benefits of foreign subsidiary tax loss carry forwards expiring in 2039</t>
        </is>
      </c>
      <c r="B38" s="5" t="n">
        <v>16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APITAL IN EXCESS OF PAR VALU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hanges in share capital and capital in excess of par value</t>
        </is>
      </c>
    </row>
    <row r="4">
      <c r="A4" s="4" t="inlineStr">
        <is>
          <t>Balance at the beginning of the period</t>
        </is>
      </c>
      <c r="B4" s="5" t="n">
        <v>763100</v>
      </c>
    </row>
    <row r="5">
      <c r="A5" s="4" t="inlineStr">
        <is>
          <t>Balance at the beginning of the period (in shares)</t>
        </is>
      </c>
      <c r="B5" s="6" t="n">
        <v>93</v>
      </c>
    </row>
    <row r="6">
      <c r="A6" s="4" t="inlineStr">
        <is>
          <t>Balance at the end of the period</t>
        </is>
      </c>
      <c r="B6" s="5" t="n">
        <v>768797</v>
      </c>
      <c r="C6" s="5" t="n">
        <v>763100</v>
      </c>
    </row>
    <row r="7">
      <c r="A7" s="4" t="inlineStr">
        <is>
          <t>Balance at the end of the period (in shares)</t>
        </is>
      </c>
      <c r="B7" s="6" t="n">
        <v>96</v>
      </c>
      <c r="C7" s="6" t="n">
        <v>93</v>
      </c>
    </row>
    <row r="8">
      <c r="A8" s="4" t="inlineStr">
        <is>
          <t>Total Number of Shares Purchased</t>
        </is>
      </c>
      <c r="B8" s="6" t="n">
        <v>921</v>
      </c>
      <c r="C8" s="6" t="n">
        <v>982</v>
      </c>
      <c r="D8" s="6" t="n">
        <v>923</v>
      </c>
    </row>
    <row r="9">
      <c r="A9" s="4" t="inlineStr">
        <is>
          <t>Average Price Paid Per Share (in dollars per share)</t>
        </is>
      </c>
      <c r="B9" s="7" t="n">
        <v>32.76</v>
      </c>
      <c r="C9" s="7" t="n">
        <v>32.59</v>
      </c>
      <c r="D9" s="7" t="n">
        <v>36.93</v>
      </c>
    </row>
    <row r="10">
      <c r="A10" s="4" t="inlineStr">
        <is>
          <t>Stock dividends (as a percent)</t>
        </is>
      </c>
      <c r="B10" s="4" t="inlineStr">
        <is>
          <t>3.00%</t>
        </is>
      </c>
      <c r="C10" s="4" t="inlineStr">
        <is>
          <t>3.00%</t>
        </is>
      </c>
      <c r="D10" s="4" t="inlineStr">
        <is>
          <t>3.00%</t>
        </is>
      </c>
    </row>
    <row r="11">
      <c r="A11" s="4" t="inlineStr">
        <is>
          <t>Common Stock.</t>
        </is>
      </c>
    </row>
    <row r="12">
      <c r="A12" s="3" t="inlineStr">
        <is>
          <t>Changes in share capital and capital in excess of par value</t>
        </is>
      </c>
    </row>
    <row r="13">
      <c r="A13" s="4" t="inlineStr">
        <is>
          <t>Balance at the beginning of the period</t>
        </is>
      </c>
      <c r="B13" s="5" t="n">
        <v>27134</v>
      </c>
      <c r="C13" s="5" t="n">
        <v>26969</v>
      </c>
      <c r="D13" s="5" t="n">
        <v>26767</v>
      </c>
    </row>
    <row r="14">
      <c r="A14" s="4" t="inlineStr">
        <is>
          <t>Balance at the beginning of the period (in shares)</t>
        </is>
      </c>
      <c r="B14" s="6" t="n">
        <v>39073</v>
      </c>
      <c r="C14" s="6" t="n">
        <v>38836</v>
      </c>
      <c r="D14" s="6" t="n">
        <v>38544</v>
      </c>
    </row>
    <row r="15">
      <c r="A15" s="4" t="inlineStr">
        <is>
          <t>Issuance of 3% stock dividend</t>
        </is>
      </c>
      <c r="B15" s="5" t="n">
        <v>807</v>
      </c>
      <c r="C15" s="5" t="n">
        <v>804</v>
      </c>
      <c r="D15" s="5" t="n">
        <v>798</v>
      </c>
    </row>
    <row r="16">
      <c r="A16" s="4" t="inlineStr">
        <is>
          <t>Issuance of 3% stock dividend (in shares)</t>
        </is>
      </c>
      <c r="B16" s="6" t="n">
        <v>1163</v>
      </c>
      <c r="C16" s="6" t="n">
        <v>1157</v>
      </c>
      <c r="D16" s="6" t="n">
        <v>1150</v>
      </c>
    </row>
    <row r="17">
      <c r="A17" s="4" t="inlineStr">
        <is>
          <t>Conversion of Class B common shares to common shares</t>
        </is>
      </c>
      <c r="B17" s="5" t="n">
        <v>20</v>
      </c>
      <c r="C17" s="5" t="n">
        <v>43</v>
      </c>
      <c r="D17" s="5" t="n">
        <v>45</v>
      </c>
    </row>
    <row r="18">
      <c r="A18" s="4" t="inlineStr">
        <is>
          <t>Conversion of Class B common shares to common shares (in shares)</t>
        </is>
      </c>
      <c r="B18" s="6" t="n">
        <v>29</v>
      </c>
      <c r="C18" s="6" t="n">
        <v>62</v>
      </c>
      <c r="D18" s="6" t="n">
        <v>65</v>
      </c>
    </row>
    <row r="19">
      <c r="A19" s="4" t="inlineStr">
        <is>
          <t>Purchase and retirement of common shares</t>
        </is>
      </c>
      <c r="B19" s="5" t="n">
        <v>-639</v>
      </c>
      <c r="C19" s="5" t="n">
        <v>-682</v>
      </c>
      <c r="D19" s="5" t="n">
        <v>-641</v>
      </c>
    </row>
    <row r="20">
      <c r="A20" s="4" t="inlineStr">
        <is>
          <t>Purchase and retirement of common shares (in shares)</t>
        </is>
      </c>
      <c r="B20" s="6" t="n">
        <v>-921</v>
      </c>
      <c r="C20" s="6" t="n">
        <v>-982</v>
      </c>
      <c r="D20" s="6" t="n">
        <v>-923</v>
      </c>
    </row>
    <row r="21">
      <c r="A21" s="4" t="inlineStr">
        <is>
          <t>Balance at the end of the period</t>
        </is>
      </c>
      <c r="B21" s="5" t="n">
        <v>27322</v>
      </c>
      <c r="C21" s="5" t="n">
        <v>27134</v>
      </c>
      <c r="D21" s="5" t="n">
        <v>26969</v>
      </c>
    </row>
    <row r="22">
      <c r="A22" s="4" t="inlineStr">
        <is>
          <t>Balance at the end of the period (in shares)</t>
        </is>
      </c>
      <c r="B22" s="6" t="n">
        <v>39344</v>
      </c>
      <c r="C22" s="6" t="n">
        <v>39073</v>
      </c>
      <c r="D22" s="6" t="n">
        <v>38836</v>
      </c>
    </row>
    <row r="23">
      <c r="A23" s="4" t="inlineStr">
        <is>
          <t>Treasury Stock</t>
        </is>
      </c>
    </row>
    <row r="24">
      <c r="A24" s="3" t="inlineStr">
        <is>
          <t>Changes in share capital and capital in excess of par value</t>
        </is>
      </c>
    </row>
    <row r="25">
      <c r="A25" s="4" t="inlineStr">
        <is>
          <t>Balance at the beginning of the period</t>
        </is>
      </c>
      <c r="B25" s="5" t="n">
        <v>-1992</v>
      </c>
      <c r="C25" s="5" t="n">
        <v>-1992</v>
      </c>
      <c r="D25" s="5" t="n">
        <v>-1992</v>
      </c>
    </row>
    <row r="26">
      <c r="A26" s="4" t="inlineStr">
        <is>
          <t>Balance at the beginning of the period (in shares)</t>
        </is>
      </c>
      <c r="B26" s="6" t="n">
        <v>93</v>
      </c>
      <c r="C26" s="6" t="n">
        <v>90</v>
      </c>
      <c r="D26" s="6" t="n">
        <v>88</v>
      </c>
    </row>
    <row r="27">
      <c r="A27" s="4" t="inlineStr">
        <is>
          <t>Issuance of 3% stock dividend (in shares)</t>
        </is>
      </c>
      <c r="B27" s="6" t="n">
        <v>3</v>
      </c>
      <c r="C27" s="6" t="n">
        <v>3</v>
      </c>
      <c r="D27" s="6" t="n">
        <v>2</v>
      </c>
    </row>
    <row r="28">
      <c r="A28" s="4" t="inlineStr">
        <is>
          <t>Balance at the end of the period</t>
        </is>
      </c>
      <c r="B28" s="5" t="n">
        <v>-1992</v>
      </c>
      <c r="C28" s="5" t="n">
        <v>-1992</v>
      </c>
      <c r="D28" s="5" t="n">
        <v>-1992</v>
      </c>
    </row>
    <row r="29">
      <c r="A29" s="4" t="inlineStr">
        <is>
          <t>Balance at the end of the period (in shares)</t>
        </is>
      </c>
      <c r="B29" s="6" t="n">
        <v>96</v>
      </c>
      <c r="C29" s="6" t="n">
        <v>93</v>
      </c>
      <c r="D29" s="6" t="n">
        <v>90</v>
      </c>
    </row>
    <row r="30">
      <c r="A30" s="4" t="inlineStr">
        <is>
          <t>Capital in Excess of Par Value</t>
        </is>
      </c>
    </row>
    <row r="31">
      <c r="A31" s="3" t="inlineStr">
        <is>
          <t>Changes in share capital and capital in excess of par value</t>
        </is>
      </c>
    </row>
    <row r="32">
      <c r="A32" s="4" t="inlineStr">
        <is>
          <t>Balance at the beginning of the period</t>
        </is>
      </c>
      <c r="B32" s="5" t="n">
        <v>706930</v>
      </c>
      <c r="C32" s="5" t="n">
        <v>696059</v>
      </c>
      <c r="D32" s="5" t="n">
        <v>696535</v>
      </c>
    </row>
    <row r="33">
      <c r="A33" s="4" t="inlineStr">
        <is>
          <t>Issuance of 3% stock dividend</t>
        </is>
      </c>
      <c r="B33" s="6" t="n">
        <v>32495</v>
      </c>
      <c r="C33" s="6" t="n">
        <v>42244</v>
      </c>
      <c r="D33" s="6" t="n">
        <v>32999</v>
      </c>
    </row>
    <row r="34">
      <c r="A34" s="4" t="inlineStr">
        <is>
          <t>Purchase and retirement of common shares</t>
        </is>
      </c>
      <c r="B34" s="6" t="n">
        <v>-29545</v>
      </c>
      <c r="C34" s="6" t="n">
        <v>-31373</v>
      </c>
      <c r="D34" s="6" t="n">
        <v>-33475</v>
      </c>
    </row>
    <row r="35">
      <c r="A35" s="4" t="inlineStr">
        <is>
          <t>Balance at the end of the period</t>
        </is>
      </c>
      <c r="B35" s="6" t="n">
        <v>709880</v>
      </c>
      <c r="C35" s="6" t="n">
        <v>706930</v>
      </c>
      <c r="D35" s="6" t="n">
        <v>696059</v>
      </c>
    </row>
    <row r="36">
      <c r="A36" s="4" t="inlineStr">
        <is>
          <t>Class B Common Stock | Common Stock.</t>
        </is>
      </c>
    </row>
    <row r="37">
      <c r="A37" s="3" t="inlineStr">
        <is>
          <t>Changes in share capital and capital in excess of par value</t>
        </is>
      </c>
    </row>
    <row r="38">
      <c r="A38" s="4" t="inlineStr">
        <is>
          <t>Balance at the beginning of the period</t>
        </is>
      </c>
      <c r="B38" s="5" t="n">
        <v>18758</v>
      </c>
      <c r="C38" s="5" t="n">
        <v>18254</v>
      </c>
      <c r="D38" s="5" t="n">
        <v>17767</v>
      </c>
    </row>
    <row r="39">
      <c r="A39" s="4" t="inlineStr">
        <is>
          <t>Balance at the beginning of the period (in shares)</t>
        </is>
      </c>
      <c r="B39" s="6" t="n">
        <v>27012</v>
      </c>
      <c r="C39" s="6" t="n">
        <v>26287</v>
      </c>
      <c r="D39" s="6" t="n">
        <v>25584</v>
      </c>
    </row>
    <row r="40">
      <c r="A40" s="4" t="inlineStr">
        <is>
          <t>Issuance of 3% stock dividend</t>
        </is>
      </c>
      <c r="B40" s="5" t="n">
        <v>562</v>
      </c>
      <c r="C40" s="5" t="n">
        <v>547</v>
      </c>
      <c r="D40" s="5" t="n">
        <v>532</v>
      </c>
    </row>
    <row r="41">
      <c r="A41" s="4" t="inlineStr">
        <is>
          <t>Issuance of 3% stock dividend (in shares)</t>
        </is>
      </c>
      <c r="B41" s="6" t="n">
        <v>810</v>
      </c>
      <c r="C41" s="6" t="n">
        <v>787</v>
      </c>
      <c r="D41" s="6" t="n">
        <v>768</v>
      </c>
    </row>
    <row r="42">
      <c r="A42" s="4" t="inlineStr">
        <is>
          <t>Conversion of Class B common shares to common shares</t>
        </is>
      </c>
      <c r="B42" s="5" t="n">
        <v>-20</v>
      </c>
      <c r="C42" s="5" t="n">
        <v>-43</v>
      </c>
      <c r="D42" s="5" t="n">
        <v>-45</v>
      </c>
    </row>
    <row r="43">
      <c r="A43" s="4" t="inlineStr">
        <is>
          <t>Conversion of Class B common shares to common shares (in shares)</t>
        </is>
      </c>
      <c r="B43" s="6" t="n">
        <v>-29</v>
      </c>
      <c r="C43" s="6" t="n">
        <v>-62</v>
      </c>
      <c r="D43" s="6" t="n">
        <v>-65</v>
      </c>
    </row>
    <row r="44">
      <c r="A44" s="4" t="inlineStr">
        <is>
          <t>Balance at the end of the period</t>
        </is>
      </c>
      <c r="B44" s="5" t="n">
        <v>19300</v>
      </c>
      <c r="C44" s="5" t="n">
        <v>18758</v>
      </c>
      <c r="D44" s="5" t="n">
        <v>18254</v>
      </c>
    </row>
    <row r="45">
      <c r="A45" s="4" t="inlineStr">
        <is>
          <t>Balance at the end of the period (in shares)</t>
        </is>
      </c>
      <c r="B45" s="6" t="n">
        <v>27793</v>
      </c>
      <c r="C45" s="6" t="n">
        <v>27012</v>
      </c>
      <c r="D45" s="6" t="n">
        <v>262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1</t>
        </is>
      </c>
      <c r="C2" s="2" t="inlineStr">
        <is>
          <t>Dec. 31, 2020</t>
        </is>
      </c>
      <c r="D2" s="2" t="inlineStr">
        <is>
          <t>Dec. 31, 2019</t>
        </is>
      </c>
    </row>
    <row r="3">
      <c r="A3" s="3" t="inlineStr">
        <is>
          <t>OTHER INCOME, NET</t>
        </is>
      </c>
    </row>
    <row r="4">
      <c r="A4" s="4" t="inlineStr">
        <is>
          <t>Interest and dividend income</t>
        </is>
      </c>
      <c r="B4" s="5" t="n">
        <v>2740</v>
      </c>
      <c r="C4" s="5" t="n">
        <v>4005</v>
      </c>
      <c r="D4" s="5" t="n">
        <v>4423</v>
      </c>
    </row>
    <row r="5">
      <c r="A5" s="4" t="inlineStr">
        <is>
          <t>Gains (losses) on trading securities relating to deferred compensation plans</t>
        </is>
      </c>
      <c r="B5" s="6" t="n">
        <v>14207</v>
      </c>
      <c r="C5" s="6" t="n">
        <v>12519</v>
      </c>
      <c r="D5" s="6" t="n">
        <v>11292</v>
      </c>
    </row>
    <row r="6">
      <c r="A6" s="4" t="inlineStr">
        <is>
          <t>Interest expense</t>
        </is>
      </c>
      <c r="B6" s="6" t="n">
        <v>-46</v>
      </c>
      <c r="C6" s="6" t="n">
        <v>-164</v>
      </c>
      <c r="D6" s="6" t="n">
        <v>-220</v>
      </c>
    </row>
    <row r="7">
      <c r="A7" s="4" t="inlineStr">
        <is>
          <t>Foreign exchange gains (losses)</t>
        </is>
      </c>
      <c r="B7" s="6" t="n">
        <v>667</v>
      </c>
      <c r="C7" s="6" t="n">
        <v>534</v>
      </c>
      <c r="D7" s="6" t="n">
        <v>-533</v>
      </c>
    </row>
    <row r="8">
      <c r="A8" s="4" t="inlineStr">
        <is>
          <t>Capital gains (losses)</t>
        </is>
      </c>
      <c r="B8" s="6" t="n">
        <v>-286</v>
      </c>
      <c r="C8" s="6" t="n">
        <v>-6</v>
      </c>
      <c r="D8" s="6" t="n">
        <v>22</v>
      </c>
    </row>
    <row r="9">
      <c r="A9" s="4" t="inlineStr">
        <is>
          <t>Miscellaneous, net</t>
        </is>
      </c>
      <c r="B9" s="6" t="n">
        <v>1314</v>
      </c>
      <c r="C9" s="6" t="n">
        <v>1130</v>
      </c>
      <c r="D9" s="6" t="n">
        <v>1206</v>
      </c>
    </row>
    <row r="10">
      <c r="A10" s="4" t="inlineStr">
        <is>
          <t>Total other income, net</t>
        </is>
      </c>
      <c r="B10" s="5" t="n">
        <v>18596</v>
      </c>
      <c r="C10" s="5" t="n">
        <v>18018</v>
      </c>
      <c r="D10" s="5" t="n">
        <v>1619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Multi-employer defined benefit pension plan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redited service period</t>
        </is>
      </c>
      <c r="B4" s="4" t="inlineStr">
        <is>
          <t>1 year</t>
        </is>
      </c>
    </row>
    <row r="5">
      <c r="A5" s="4" t="inlineStr">
        <is>
          <t>Pension expense</t>
        </is>
      </c>
      <c r="B5" s="5" t="n">
        <v>3010</v>
      </c>
      <c r="C5" s="5" t="n">
        <v>2722</v>
      </c>
      <c r="D5" s="5" t="n">
        <v>3114</v>
      </c>
    </row>
    <row r="6">
      <c r="A6" s="4" t="inlineStr">
        <is>
          <t>Employer contributions to profit sharing and retirement savings-investment plan</t>
        </is>
      </c>
      <c r="B6" s="5" t="n">
        <v>3201</v>
      </c>
      <c r="C6" s="5" t="n">
        <v>2766</v>
      </c>
      <c r="D6" s="5" t="n">
        <v>28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Multi-employer (Details) - Multi-employer defined benefit pension plan - USD ($) $ in Thousands</t>
        </is>
      </c>
      <c r="B1" s="2" t="inlineStr">
        <is>
          <t>Jun. 12, 2012</t>
        </is>
      </c>
      <c r="C1" s="2" t="inlineStr">
        <is>
          <t>Dec. 31, 2021</t>
        </is>
      </c>
      <c r="D1" s="2" t="inlineStr">
        <is>
          <t>Dec. 31, 2020</t>
        </is>
      </c>
      <c r="E1" s="2" t="inlineStr">
        <is>
          <t>Dec. 31, 2019</t>
        </is>
      </c>
      <c r="F1" s="2" t="inlineStr">
        <is>
          <t>Jan. 01, 2020</t>
        </is>
      </c>
    </row>
    <row r="2">
      <c r="A2" s="3" t="inlineStr">
        <is>
          <t>Pension Plans</t>
        </is>
      </c>
    </row>
    <row r="3">
      <c r="A3" s="4" t="inlineStr">
        <is>
          <t>Pension expense</t>
        </is>
      </c>
      <c r="C3" s="5" t="n">
        <v>3010</v>
      </c>
      <c r="D3" s="5" t="n">
        <v>2722</v>
      </c>
      <c r="E3" s="5" t="n">
        <v>3114</v>
      </c>
    </row>
    <row r="4">
      <c r="A4" s="4" t="inlineStr">
        <is>
          <t>Consenting agreement entered with local bargaining union</t>
        </is>
      </c>
    </row>
    <row r="5">
      <c r="A5" s="3" t="inlineStr">
        <is>
          <t>Pension Plans</t>
        </is>
      </c>
    </row>
    <row r="6">
      <c r="A6" s="4" t="inlineStr">
        <is>
          <t>Percentage of funded status</t>
        </is>
      </c>
      <c r="F6" s="4" t="inlineStr">
        <is>
          <t>48.30%</t>
        </is>
      </c>
    </row>
    <row r="7">
      <c r="A7" s="4" t="inlineStr">
        <is>
          <t>Employer contributions to multi-employer defined benefit pension plans</t>
        </is>
      </c>
      <c r="C7" s="5" t="n">
        <v>3118</v>
      </c>
      <c r="D7" s="6" t="n">
        <v>2850</v>
      </c>
      <c r="E7" s="6" t="n">
        <v>2943</v>
      </c>
    </row>
    <row r="8">
      <c r="A8" s="4" t="inlineStr">
        <is>
          <t>Insolvent period</t>
        </is>
      </c>
      <c r="C8" s="4" t="inlineStr">
        <is>
          <t>20 years</t>
        </is>
      </c>
    </row>
    <row r="9">
      <c r="A9" s="4" t="inlineStr">
        <is>
          <t>Estimated liability upon withdrawal from plan</t>
        </is>
      </c>
      <c r="C9" s="5" t="n">
        <v>104300</v>
      </c>
      <c r="D9" s="6" t="n">
        <v>99300</v>
      </c>
      <c r="E9" s="6" t="n">
        <v>99800</v>
      </c>
    </row>
    <row r="10">
      <c r="A10" s="4" t="inlineStr">
        <is>
          <t>Percentage of annual compounded surcharge for rehabilitation</t>
        </is>
      </c>
      <c r="C10" s="4" t="inlineStr">
        <is>
          <t>5.00%</t>
        </is>
      </c>
    </row>
    <row r="11">
      <c r="A11" s="4" t="inlineStr">
        <is>
          <t>Percentage of interim surcharge</t>
        </is>
      </c>
      <c r="B11" s="4" t="inlineStr">
        <is>
          <t>5.00%</t>
        </is>
      </c>
    </row>
    <row r="12">
      <c r="A12" s="4" t="inlineStr">
        <is>
          <t>Pension expense</t>
        </is>
      </c>
      <c r="C12" s="5" t="n">
        <v>3156</v>
      </c>
      <c r="D12" s="6" t="n">
        <v>2866</v>
      </c>
      <c r="E12" s="6" t="n">
        <v>2961</v>
      </c>
    </row>
    <row r="13">
      <c r="A13" s="4" t="inlineStr">
        <is>
          <t>Surcharges</t>
        </is>
      </c>
      <c r="C13" s="5" t="n">
        <v>1112</v>
      </c>
      <c r="D13" s="5" t="n">
        <v>1010</v>
      </c>
      <c r="E13" s="5" t="n">
        <v>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EMPLOYEE BENEFIT PLANS - Deferred compensation (Details) $ in Thousands</t>
        </is>
      </c>
      <c r="B1" s="2" t="inlineStr">
        <is>
          <t>12 Months Ended</t>
        </is>
      </c>
    </row>
    <row r="2">
      <c r="B2" s="2" t="inlineStr">
        <is>
          <t>Dec. 31, 2021USD ($)item</t>
        </is>
      </c>
      <c r="C2" s="2" t="inlineStr">
        <is>
          <t>Dec. 31, 2020USD ($)</t>
        </is>
      </c>
    </row>
    <row r="3">
      <c r="A3" s="3" t="inlineStr">
        <is>
          <t>Deferred compensation</t>
        </is>
      </c>
    </row>
    <row r="4">
      <c r="A4" s="4" t="inlineStr">
        <is>
          <t>Number of deferred compensation plans | item</t>
        </is>
      </c>
      <c r="B4" s="6" t="n">
        <v>3</v>
      </c>
    </row>
    <row r="5">
      <c r="A5" s="4" t="inlineStr">
        <is>
          <t>Trading securities | $</t>
        </is>
      </c>
      <c r="B5" s="5" t="n">
        <v>89736</v>
      </c>
      <c r="C5" s="5" t="n">
        <v>738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Details) - Postretirement benefit plans - USD ($) $ in Thousands</t>
        </is>
      </c>
      <c r="B1" s="2" t="inlineStr">
        <is>
          <t>12 Months Ended</t>
        </is>
      </c>
    </row>
    <row r="2">
      <c r="B2" s="2" t="inlineStr">
        <is>
          <t>Dec. 31, 2021</t>
        </is>
      </c>
      <c r="C2" s="2" t="inlineStr">
        <is>
          <t>Dec. 31, 2020</t>
        </is>
      </c>
      <c r="D2" s="2" t="inlineStr">
        <is>
          <t>Dec. 31, 2019</t>
        </is>
      </c>
    </row>
    <row r="3">
      <c r="A3" s="3" t="inlineStr">
        <is>
          <t>Postretirement benefit plan disclosure</t>
        </is>
      </c>
    </row>
    <row r="4">
      <c r="A4" s="4" t="inlineStr">
        <is>
          <t>Assumed ultimate health care cost trend rate (as a percent)</t>
        </is>
      </c>
      <c r="B4" s="4" t="inlineStr">
        <is>
          <t>3.00%</t>
        </is>
      </c>
    </row>
    <row r="5">
      <c r="A5" s="4" t="inlineStr">
        <is>
          <t>Accumulated benefit obligation after plan amendment</t>
        </is>
      </c>
      <c r="B5" s="5" t="n">
        <v>13235</v>
      </c>
      <c r="C5" s="5" t="n">
        <v>13487</v>
      </c>
    </row>
    <row r="6">
      <c r="A6" s="3" t="inlineStr">
        <is>
          <t>Amounts recognized in accumulated other comprehensive loss (pre-tax)</t>
        </is>
      </c>
    </row>
    <row r="7">
      <c r="A7" s="4" t="inlineStr">
        <is>
          <t>Prior service credit</t>
        </is>
      </c>
      <c r="B7" s="6" t="n">
        <v>-613</v>
      </c>
    </row>
    <row r="8">
      <c r="A8" s="4" t="inlineStr">
        <is>
          <t>Net actuarial gain</t>
        </is>
      </c>
      <c r="B8" s="6" t="n">
        <v>-1341</v>
      </c>
    </row>
    <row r="9">
      <c r="A9" s="4" t="inlineStr">
        <is>
          <t>Net amount recognized in accumulated other comprehensive loss</t>
        </is>
      </c>
      <c r="B9" s="6" t="n">
        <v>-1954</v>
      </c>
    </row>
    <row r="10">
      <c r="A10" s="3" t="inlineStr">
        <is>
          <t>Changes in the accumulated postretirement benefit obligation</t>
        </is>
      </c>
    </row>
    <row r="11">
      <c r="A11" s="4" t="inlineStr">
        <is>
          <t>Benefit obligation, beginning of the period</t>
        </is>
      </c>
      <c r="B11" s="6" t="n">
        <v>13487</v>
      </c>
      <c r="C11" s="6" t="n">
        <v>13743</v>
      </c>
    </row>
    <row r="12">
      <c r="A12" s="4" t="inlineStr">
        <is>
          <t>Service cost</t>
        </is>
      </c>
      <c r="B12" s="6" t="n">
        <v>270</v>
      </c>
      <c r="C12" s="6" t="n">
        <v>288</v>
      </c>
      <c r="D12" s="5" t="n">
        <v>270</v>
      </c>
    </row>
    <row r="13">
      <c r="A13" s="4" t="inlineStr">
        <is>
          <t>Interest cost</t>
        </is>
      </c>
      <c r="B13" s="6" t="n">
        <v>291</v>
      </c>
      <c r="C13" s="6" t="n">
        <v>403</v>
      </c>
      <c r="D13" s="6" t="n">
        <v>499</v>
      </c>
    </row>
    <row r="14">
      <c r="A14" s="4" t="inlineStr">
        <is>
          <t>Actuarial (gain)/loss</t>
        </is>
      </c>
      <c r="B14" s="6" t="n">
        <v>-326</v>
      </c>
      <c r="C14" s="6" t="n">
        <v>-510</v>
      </c>
    </row>
    <row r="15">
      <c r="A15" s="4" t="inlineStr">
        <is>
          <t>Benefits paid</t>
        </is>
      </c>
      <c r="B15" s="6" t="n">
        <v>-487</v>
      </c>
      <c r="C15" s="6" t="n">
        <v>-437</v>
      </c>
    </row>
    <row r="16">
      <c r="A16" s="4" t="inlineStr">
        <is>
          <t>Benefit obligation, end of the period</t>
        </is>
      </c>
      <c r="B16" s="6" t="n">
        <v>13235</v>
      </c>
      <c r="C16" s="6" t="n">
        <v>13487</v>
      </c>
      <c r="D16" s="6" t="n">
        <v>13743</v>
      </c>
    </row>
    <row r="17">
      <c r="A17" s="3" t="inlineStr">
        <is>
          <t>Net periodic postretirement benefit cost</t>
        </is>
      </c>
    </row>
    <row r="18">
      <c r="A18" s="4" t="inlineStr">
        <is>
          <t>Service cost-benefits attributed to service during the period</t>
        </is>
      </c>
      <c r="B18" s="6" t="n">
        <v>270</v>
      </c>
      <c r="C18" s="6" t="n">
        <v>288</v>
      </c>
      <c r="D18" s="6" t="n">
        <v>270</v>
      </c>
    </row>
    <row r="19">
      <c r="A19" s="4" t="inlineStr">
        <is>
          <t>Interest cost on the accumulated postretirement benefit obligation</t>
        </is>
      </c>
      <c r="B19" s="6" t="n">
        <v>291</v>
      </c>
      <c r="C19" s="6" t="n">
        <v>403</v>
      </c>
      <c r="D19" s="6" t="n">
        <v>499</v>
      </c>
    </row>
    <row r="20">
      <c r="A20" s="4" t="inlineStr">
        <is>
          <t>Net amortization</t>
        </is>
      </c>
      <c r="B20" s="6" t="n">
        <v>-1405</v>
      </c>
      <c r="C20" s="6" t="n">
        <v>-1349</v>
      </c>
      <c r="D20" s="6" t="n">
        <v>-1522</v>
      </c>
    </row>
    <row r="21">
      <c r="A21" s="4" t="inlineStr">
        <is>
          <t>Net periodic postretirement benefit cost (income)</t>
        </is>
      </c>
      <c r="B21" s="5" t="n">
        <v>-844</v>
      </c>
      <c r="C21" s="5" t="n">
        <v>-658</v>
      </c>
      <c r="D21" s="5" t="n">
        <v>-7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s) - Postretirement benefit plans $ in Thousands</t>
        </is>
      </c>
      <c r="B1" s="2" t="inlineStr">
        <is>
          <t>Dec. 31, 2021USD ($)</t>
        </is>
      </c>
    </row>
    <row r="2">
      <c r="A2" s="3" t="inlineStr">
        <is>
          <t>Estimated future benefit payments</t>
        </is>
      </c>
    </row>
    <row r="3">
      <c r="A3" s="4" t="inlineStr">
        <is>
          <t>2022</t>
        </is>
      </c>
      <c r="B3" s="5" t="n">
        <v>616</v>
      </c>
    </row>
    <row r="4">
      <c r="A4" s="4" t="inlineStr">
        <is>
          <t>2023</t>
        </is>
      </c>
      <c r="B4" s="6" t="n">
        <v>646</v>
      </c>
    </row>
    <row r="5">
      <c r="A5" s="4" t="inlineStr">
        <is>
          <t>2024</t>
        </is>
      </c>
      <c r="B5" s="6" t="n">
        <v>668</v>
      </c>
    </row>
    <row r="6">
      <c r="A6" s="4" t="inlineStr">
        <is>
          <t>2025</t>
        </is>
      </c>
      <c r="B6" s="6" t="n">
        <v>686</v>
      </c>
    </row>
    <row r="7">
      <c r="A7" s="4" t="inlineStr">
        <is>
          <t>2026</t>
        </is>
      </c>
      <c r="B7" s="6" t="n">
        <v>693</v>
      </c>
    </row>
    <row r="8">
      <c r="A8" s="4" t="inlineStr">
        <is>
          <t>2027 through 2031</t>
        </is>
      </c>
      <c r="B8" s="5" t="n">
        <v>3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5" t="n">
        <v>105840</v>
      </c>
      <c r="C3" s="5" t="n">
        <v>166841</v>
      </c>
    </row>
    <row r="4">
      <c r="A4" s="4" t="inlineStr">
        <is>
          <t>Restricted cash</t>
        </is>
      </c>
      <c r="B4" s="6" t="n">
        <v>386</v>
      </c>
      <c r="C4" s="6" t="n">
        <v>415</v>
      </c>
    </row>
    <row r="5">
      <c r="A5" s="4" t="inlineStr">
        <is>
          <t>Investments</t>
        </is>
      </c>
      <c r="B5" s="6" t="n">
        <v>39968</v>
      </c>
      <c r="C5" s="6" t="n">
        <v>42090</v>
      </c>
    </row>
    <row r="6">
      <c r="A6" s="4" t="inlineStr">
        <is>
          <t>Accounts receivable trade, less allowances of $2,281 and $1,694</t>
        </is>
      </c>
      <c r="B6" s="6" t="n">
        <v>54921</v>
      </c>
      <c r="C6" s="6" t="n">
        <v>41209</v>
      </c>
    </row>
    <row r="7">
      <c r="A7" s="4" t="inlineStr">
        <is>
          <t>Other receivables</t>
        </is>
      </c>
      <c r="B7" s="6" t="n">
        <v>3920</v>
      </c>
      <c r="C7" s="6" t="n">
        <v>3894</v>
      </c>
    </row>
    <row r="8">
      <c r="A8" s="3" t="inlineStr">
        <is>
          <t>Inventories:</t>
        </is>
      </c>
    </row>
    <row r="9">
      <c r="A9" s="4" t="inlineStr">
        <is>
          <t>Finished goods and work-in-process</t>
        </is>
      </c>
      <c r="B9" s="6" t="n">
        <v>31431</v>
      </c>
      <c r="C9" s="6" t="n">
        <v>35583</v>
      </c>
    </row>
    <row r="10">
      <c r="A10" s="4" t="inlineStr">
        <is>
          <t>Raw materials and supplies</t>
        </is>
      </c>
      <c r="B10" s="6" t="n">
        <v>24074</v>
      </c>
      <c r="C10" s="6" t="n">
        <v>23996</v>
      </c>
    </row>
    <row r="11">
      <c r="A11" s="4" t="inlineStr">
        <is>
          <t>Prepaid expenses</t>
        </is>
      </c>
      <c r="B11" s="6" t="n">
        <v>7761</v>
      </c>
      <c r="C11" s="6" t="n">
        <v>6844</v>
      </c>
    </row>
    <row r="12">
      <c r="A12" s="4" t="inlineStr">
        <is>
          <t>Total current assets</t>
        </is>
      </c>
      <c r="B12" s="6" t="n">
        <v>268301</v>
      </c>
      <c r="C12" s="6" t="n">
        <v>320872</v>
      </c>
    </row>
    <row r="13">
      <c r="A13" s="3" t="inlineStr">
        <is>
          <t>PROPERTY, PLANT AND EQUIPMENT, at cost:</t>
        </is>
      </c>
    </row>
    <row r="14">
      <c r="A14" s="4" t="inlineStr">
        <is>
          <t>Land</t>
        </is>
      </c>
      <c r="B14" s="6" t="n">
        <v>21704</v>
      </c>
      <c r="C14" s="6" t="n">
        <v>21738</v>
      </c>
    </row>
    <row r="15">
      <c r="A15" s="4" t="inlineStr">
        <is>
          <t>Buildings</t>
        </is>
      </c>
      <c r="B15" s="6" t="n">
        <v>130158</v>
      </c>
      <c r="C15" s="6" t="n">
        <v>123883</v>
      </c>
    </row>
    <row r="16">
      <c r="A16" s="4" t="inlineStr">
        <is>
          <t>Machinery and equipment</t>
        </is>
      </c>
      <c r="B16" s="6" t="n">
        <v>446777</v>
      </c>
      <c r="C16" s="6" t="n">
        <v>422506</v>
      </c>
    </row>
    <row r="17">
      <c r="A17" s="4" t="inlineStr">
        <is>
          <t>Construction in progress</t>
        </is>
      </c>
      <c r="B17" s="6" t="n">
        <v>15344</v>
      </c>
      <c r="C17" s="6" t="n">
        <v>14347</v>
      </c>
    </row>
    <row r="18">
      <c r="A18" s="4" t="inlineStr">
        <is>
          <t>Operating lease right-of-use assets</t>
        </is>
      </c>
      <c r="B18" s="6" t="n">
        <v>7419</v>
      </c>
      <c r="C18" s="6" t="n">
        <v>858</v>
      </c>
    </row>
    <row r="19">
      <c r="A19" s="4" t="inlineStr">
        <is>
          <t>Property, plant and equipment, gross</t>
        </is>
      </c>
      <c r="B19" s="6" t="n">
        <v>621402</v>
      </c>
      <c r="C19" s="6" t="n">
        <v>583332</v>
      </c>
    </row>
    <row r="20">
      <c r="A20" s="4" t="inlineStr">
        <is>
          <t>Less - accumulated depreciation</t>
        </is>
      </c>
      <c r="B20" s="6" t="n">
        <v>412496</v>
      </c>
      <c r="C20" s="6" t="n">
        <v>396004</v>
      </c>
    </row>
    <row r="21">
      <c r="A21" s="4" t="inlineStr">
        <is>
          <t>Net property, plant and equipment</t>
        </is>
      </c>
      <c r="B21" s="6" t="n">
        <v>208906</v>
      </c>
      <c r="C21" s="6" t="n">
        <v>187328</v>
      </c>
    </row>
    <row r="22">
      <c r="A22" s="3" t="inlineStr">
        <is>
          <t>OTHER ASSETS:</t>
        </is>
      </c>
    </row>
    <row r="23">
      <c r="A23" s="4" t="inlineStr">
        <is>
          <t>Goodwill</t>
        </is>
      </c>
      <c r="B23" s="6" t="n">
        <v>73237</v>
      </c>
      <c r="C23" s="6" t="n">
        <v>73237</v>
      </c>
    </row>
    <row r="24">
      <c r="A24" s="4" t="inlineStr">
        <is>
          <t>Trademarks</t>
        </is>
      </c>
      <c r="B24" s="6" t="n">
        <v>175024</v>
      </c>
      <c r="C24" s="6" t="n">
        <v>175024</v>
      </c>
    </row>
    <row r="25">
      <c r="A25" s="4" t="inlineStr">
        <is>
          <t>Investments</t>
        </is>
      </c>
      <c r="B25" s="6" t="n">
        <v>291175</v>
      </c>
      <c r="C25" s="6" t="n">
        <v>220020</v>
      </c>
    </row>
    <row r="26">
      <c r="A26" s="4" t="inlineStr">
        <is>
          <t>Split dollar officer life insurance</t>
        </is>
      </c>
      <c r="C26" s="6" t="n">
        <v>2514</v>
      </c>
    </row>
    <row r="27">
      <c r="A27" s="4" t="inlineStr">
        <is>
          <t>Prepaid expenses and other assets</t>
        </is>
      </c>
      <c r="B27" s="6" t="n">
        <v>603</v>
      </c>
      <c r="C27" s="6" t="n">
        <v>4525</v>
      </c>
    </row>
    <row r="28">
      <c r="A28" s="4" t="inlineStr">
        <is>
          <t>Deferred income taxes</t>
        </is>
      </c>
      <c r="B28" s="6" t="n">
        <v>1372</v>
      </c>
      <c r="C28" s="6" t="n">
        <v>1038</v>
      </c>
    </row>
    <row r="29">
      <c r="A29" s="4" t="inlineStr">
        <is>
          <t>Total other assets</t>
        </is>
      </c>
      <c r="B29" s="6" t="n">
        <v>541411</v>
      </c>
      <c r="C29" s="6" t="n">
        <v>476358</v>
      </c>
    </row>
    <row r="30">
      <c r="A30" s="4" t="inlineStr">
        <is>
          <t>Total assets</t>
        </is>
      </c>
      <c r="B30" s="6" t="n">
        <v>1018618</v>
      </c>
      <c r="C30" s="6" t="n">
        <v>984558</v>
      </c>
    </row>
    <row r="31">
      <c r="A31" s="3" t="inlineStr">
        <is>
          <t>CURRENT LIABILITIES:</t>
        </is>
      </c>
    </row>
    <row r="32">
      <c r="A32" s="4" t="inlineStr">
        <is>
          <t>Accounts payable</t>
        </is>
      </c>
      <c r="B32" s="6" t="n">
        <v>14969</v>
      </c>
      <c r="C32" s="6" t="n">
        <v>13025</v>
      </c>
    </row>
    <row r="33">
      <c r="A33" s="4" t="inlineStr">
        <is>
          <t>Bank loans</t>
        </is>
      </c>
      <c r="B33" s="6" t="n">
        <v>939</v>
      </c>
      <c r="C33" s="6" t="n">
        <v>832</v>
      </c>
    </row>
    <row r="34">
      <c r="A34" s="4" t="inlineStr">
        <is>
          <t>Dividends payable</t>
        </is>
      </c>
      <c r="B34" s="6" t="n">
        <v>6042</v>
      </c>
      <c r="C34" s="6" t="n">
        <v>5948</v>
      </c>
    </row>
    <row r="35">
      <c r="A35" s="4" t="inlineStr">
        <is>
          <t>Accrued liabilities</t>
        </is>
      </c>
      <c r="B35" s="6" t="n">
        <v>53896</v>
      </c>
      <c r="C35" s="6" t="n">
        <v>45099</v>
      </c>
    </row>
    <row r="36">
      <c r="A36" s="4" t="inlineStr">
        <is>
          <t>Postretirement health care benefits</t>
        </is>
      </c>
      <c r="B36" s="6" t="n">
        <v>616</v>
      </c>
      <c r="C36" s="6" t="n">
        <v>544</v>
      </c>
    </row>
    <row r="37">
      <c r="A37" s="4" t="inlineStr">
        <is>
          <t>Operating lease liabilities</t>
        </is>
      </c>
      <c r="B37" s="6" t="n">
        <v>1072</v>
      </c>
      <c r="C37" s="6" t="n">
        <v>780</v>
      </c>
    </row>
    <row r="38">
      <c r="A38" s="4" t="inlineStr">
        <is>
          <t>Income taxes payable</t>
        </is>
      </c>
      <c r="B38" s="6" t="n">
        <v>2434</v>
      </c>
      <c r="C38" s="6" t="n">
        <v>3793</v>
      </c>
    </row>
    <row r="39">
      <c r="A39" s="4" t="inlineStr">
        <is>
          <t>Total current liabilities</t>
        </is>
      </c>
      <c r="B39" s="6" t="n">
        <v>79968</v>
      </c>
      <c r="C39" s="6" t="n">
        <v>70021</v>
      </c>
    </row>
    <row r="40">
      <c r="A40" s="3" t="inlineStr">
        <is>
          <t>NONCURRENT LIABILITIES:</t>
        </is>
      </c>
    </row>
    <row r="41">
      <c r="A41" s="4" t="inlineStr">
        <is>
          <t>Deferred income taxes</t>
        </is>
      </c>
      <c r="B41" s="6" t="n">
        <v>45461</v>
      </c>
      <c r="C41" s="6" t="n">
        <v>47900</v>
      </c>
    </row>
    <row r="42">
      <c r="A42" s="4" t="inlineStr">
        <is>
          <t>Postretirement health care benefits</t>
        </is>
      </c>
      <c r="B42" s="6" t="n">
        <v>12619</v>
      </c>
      <c r="C42" s="6" t="n">
        <v>12943</v>
      </c>
    </row>
    <row r="43">
      <c r="A43" s="4" t="inlineStr">
        <is>
          <t>Industrial development bonds</t>
        </is>
      </c>
      <c r="B43" s="6" t="n">
        <v>7500</v>
      </c>
      <c r="C43" s="6" t="n">
        <v>7500</v>
      </c>
    </row>
    <row r="44">
      <c r="A44" s="4" t="inlineStr">
        <is>
          <t>Liability for uncertain tax positions</t>
        </is>
      </c>
      <c r="B44" s="6" t="n">
        <v>3415</v>
      </c>
      <c r="C44" s="6" t="n">
        <v>3351</v>
      </c>
    </row>
    <row r="45">
      <c r="A45" s="4" t="inlineStr">
        <is>
          <t>Operating lease liabilities</t>
        </is>
      </c>
      <c r="B45" s="6" t="n">
        <v>6347</v>
      </c>
      <c r="C45" s="6" t="n">
        <v>78</v>
      </c>
    </row>
    <row r="46">
      <c r="A46" s="4" t="inlineStr">
        <is>
          <t>Deferred compensation and other liabilities</t>
        </is>
      </c>
      <c r="B46" s="6" t="n">
        <v>94511</v>
      </c>
      <c r="C46" s="6" t="n">
        <v>79665</v>
      </c>
    </row>
    <row r="47">
      <c r="A47" s="4" t="inlineStr">
        <is>
          <t>Total noncurrent liabilities</t>
        </is>
      </c>
      <c r="B47" s="6" t="n">
        <v>169853</v>
      </c>
      <c r="C47" s="6" t="n">
        <v>151437</v>
      </c>
    </row>
    <row r="48">
      <c r="A48" s="3" t="inlineStr">
        <is>
          <t>TOOTSIE ROLL INDUSTRIES, INC. SHAREHOLDERS' EQUITY:</t>
        </is>
      </c>
    </row>
    <row r="49">
      <c r="A49" s="4" t="inlineStr">
        <is>
          <t>Capital in excess of par value</t>
        </is>
      </c>
      <c r="B49" s="6" t="n">
        <v>709880</v>
      </c>
      <c r="C49" s="6" t="n">
        <v>706930</v>
      </c>
    </row>
    <row r="50">
      <c r="A50" s="4" t="inlineStr">
        <is>
          <t>Retained earnings</t>
        </is>
      </c>
      <c r="B50" s="6" t="n">
        <v>39545</v>
      </c>
      <c r="C50" s="6" t="n">
        <v>32312</v>
      </c>
    </row>
    <row r="51">
      <c r="A51" s="4" t="inlineStr">
        <is>
          <t>Accumulated other comprehensive loss</t>
        </is>
      </c>
      <c r="B51" s="6" t="n">
        <v>-25013</v>
      </c>
      <c r="C51" s="6" t="n">
        <v>-19815</v>
      </c>
    </row>
    <row r="52">
      <c r="A52" s="4" t="inlineStr">
        <is>
          <t>Treasury stock (at cost) - 96 shares and 93 shares, respectively</t>
        </is>
      </c>
      <c r="B52" s="6" t="n">
        <v>-1992</v>
      </c>
      <c r="C52" s="6" t="n">
        <v>-1992</v>
      </c>
    </row>
    <row r="53">
      <c r="A53" s="4" t="inlineStr">
        <is>
          <t>Total Tootsie Roll Industries, Inc. shareholders' equity</t>
        </is>
      </c>
      <c r="B53" s="6" t="n">
        <v>769042</v>
      </c>
      <c r="C53" s="6" t="n">
        <v>763327</v>
      </c>
    </row>
    <row r="54">
      <c r="A54" s="4" t="inlineStr">
        <is>
          <t>Noncontrolling interests</t>
        </is>
      </c>
      <c r="B54" s="6" t="n">
        <v>-245</v>
      </c>
      <c r="C54" s="6" t="n">
        <v>-227</v>
      </c>
    </row>
    <row r="55">
      <c r="A55" s="4" t="inlineStr">
        <is>
          <t>Total equity</t>
        </is>
      </c>
      <c r="B55" s="6" t="n">
        <v>768797</v>
      </c>
      <c r="C55" s="6" t="n">
        <v>763100</v>
      </c>
    </row>
    <row r="56">
      <c r="A56" s="4" t="inlineStr">
        <is>
          <t>Total liabilities and shareholders' equity</t>
        </is>
      </c>
      <c r="B56" s="6" t="n">
        <v>1018618</v>
      </c>
      <c r="C56" s="6" t="n">
        <v>984558</v>
      </c>
    </row>
    <row r="57">
      <c r="A57" s="4" t="inlineStr">
        <is>
          <t>Common Stock</t>
        </is>
      </c>
    </row>
    <row r="58">
      <c r="A58" s="3" t="inlineStr">
        <is>
          <t>TOOTSIE ROLL INDUSTRIES, INC. SHAREHOLDERS' EQUITY:</t>
        </is>
      </c>
    </row>
    <row r="59">
      <c r="A59" s="4" t="inlineStr">
        <is>
          <t>Common stock, value</t>
        </is>
      </c>
      <c r="B59" s="6" t="n">
        <v>27322</v>
      </c>
      <c r="C59" s="6" t="n">
        <v>27134</v>
      </c>
    </row>
    <row r="60">
      <c r="A60" s="4" t="inlineStr">
        <is>
          <t>Class B Common Stock</t>
        </is>
      </c>
    </row>
    <row r="61">
      <c r="A61" s="3" t="inlineStr">
        <is>
          <t>TOOTSIE ROLL INDUSTRIES, INC. SHAREHOLDERS' EQUITY:</t>
        </is>
      </c>
    </row>
    <row r="62">
      <c r="A62" s="4" t="inlineStr">
        <is>
          <t>Common stock, value</t>
        </is>
      </c>
      <c r="B62" s="5" t="n">
        <v>19300</v>
      </c>
      <c r="C62" s="5" t="n">
        <v>18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1</t>
        </is>
      </c>
      <c r="C2" s="2" t="inlineStr">
        <is>
          <t>Dec. 31, 2020</t>
        </is>
      </c>
      <c r="D2" s="2" t="inlineStr">
        <is>
          <t>Dec. 31, 2019</t>
        </is>
      </c>
    </row>
    <row r="3">
      <c r="A3" s="3" t="inlineStr">
        <is>
          <t>COMMITMENTS</t>
        </is>
      </c>
    </row>
    <row r="4">
      <c r="A4" s="4" t="inlineStr">
        <is>
          <t>Rental expense</t>
        </is>
      </c>
      <c r="B4" s="5" t="n">
        <v>1068</v>
      </c>
      <c r="C4" s="5" t="n">
        <v>942</v>
      </c>
      <c r="D4" s="5" t="n">
        <v>1032</v>
      </c>
    </row>
    <row r="5">
      <c r="A5" s="4" t="inlineStr">
        <is>
          <t>Operating lease commitments, due 2022</t>
        </is>
      </c>
      <c r="B5" s="6" t="n">
        <v>1072</v>
      </c>
    </row>
    <row r="6">
      <c r="A6" s="4" t="inlineStr">
        <is>
          <t>Operating lease commitments, due 2023</t>
        </is>
      </c>
      <c r="B6" s="6" t="n">
        <v>717</v>
      </c>
    </row>
    <row r="7">
      <c r="A7" s="4" t="inlineStr">
        <is>
          <t>Operating lease commitments, due 2024</t>
        </is>
      </c>
      <c r="B7" s="6" t="n">
        <v>420</v>
      </c>
    </row>
    <row r="8">
      <c r="A8" s="4" t="inlineStr">
        <is>
          <t>Operating lease commitments, due 2025</t>
        </is>
      </c>
      <c r="B8" s="6" t="n">
        <v>422</v>
      </c>
    </row>
    <row r="9">
      <c r="A9" s="4" t="inlineStr">
        <is>
          <t>Operating lease commitments, due 2026</t>
        </is>
      </c>
      <c r="B9" s="6" t="n">
        <v>409</v>
      </c>
    </row>
    <row r="10">
      <c r="A10" s="4" t="inlineStr">
        <is>
          <t>Operating lease commitments, due thereafter</t>
        </is>
      </c>
      <c r="B10" s="5" t="n">
        <v>43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AND GEOGRAPHIC INFORMATION (Details) - USD ($) $ in Thousands</t>
        </is>
      </c>
      <c r="B1" s="2" t="inlineStr">
        <is>
          <t>12 Months Ended</t>
        </is>
      </c>
    </row>
    <row r="2">
      <c r="B2" s="2" t="inlineStr">
        <is>
          <t>Dec. 31, 2021</t>
        </is>
      </c>
      <c r="C2" s="2" t="inlineStr">
        <is>
          <t>Dec. 31, 2020</t>
        </is>
      </c>
      <c r="D2" s="2" t="inlineStr">
        <is>
          <t>Dec. 31, 2019</t>
        </is>
      </c>
    </row>
    <row r="3">
      <c r="A3" s="3" t="inlineStr">
        <is>
          <t>SEGMENT AND GEOGRAPHIC INFORMATION</t>
        </is>
      </c>
    </row>
    <row r="4">
      <c r="A4" s="4" t="inlineStr">
        <is>
          <t>Revenue</t>
        </is>
      </c>
      <c r="B4" s="5" t="n">
        <v>570776</v>
      </c>
      <c r="C4" s="5" t="n">
        <v>471063</v>
      </c>
      <c r="D4" s="5" t="n">
        <v>527113</v>
      </c>
    </row>
    <row r="5">
      <c r="A5" s="4" t="inlineStr">
        <is>
          <t>Long-lived assets:</t>
        </is>
      </c>
      <c r="B5" s="6" t="n">
        <v>208906</v>
      </c>
      <c r="C5" s="6" t="n">
        <v>187328</v>
      </c>
      <c r="D5" s="6" t="n">
        <v>188455</v>
      </c>
    </row>
    <row r="6">
      <c r="A6" s="4" t="inlineStr">
        <is>
          <t>United States</t>
        </is>
      </c>
    </row>
    <row r="7">
      <c r="A7" s="3" t="inlineStr">
        <is>
          <t>SEGMENT AND GEOGRAPHIC INFORMATION</t>
        </is>
      </c>
    </row>
    <row r="8">
      <c r="A8" s="4" t="inlineStr">
        <is>
          <t>Long-lived assets:</t>
        </is>
      </c>
      <c r="B8" s="6" t="n">
        <v>178936</v>
      </c>
      <c r="C8" s="6" t="n">
        <v>155664</v>
      </c>
      <c r="D8" s="6" t="n">
        <v>155428</v>
      </c>
    </row>
    <row r="9">
      <c r="A9" s="4" t="inlineStr">
        <is>
          <t>Canada</t>
        </is>
      </c>
    </row>
    <row r="10">
      <c r="A10" s="3" t="inlineStr">
        <is>
          <t>SEGMENT AND GEOGRAPHIC INFORMATION</t>
        </is>
      </c>
    </row>
    <row r="11">
      <c r="A11" s="4" t="inlineStr">
        <is>
          <t>Long-lived assets:</t>
        </is>
      </c>
      <c r="B11" s="6" t="n">
        <v>27051</v>
      </c>
      <c r="C11" s="6" t="n">
        <v>28765</v>
      </c>
      <c r="D11" s="6" t="n">
        <v>30412</v>
      </c>
    </row>
    <row r="12">
      <c r="A12" s="4" t="inlineStr">
        <is>
          <t>Mexico and Other</t>
        </is>
      </c>
    </row>
    <row r="13">
      <c r="A13" s="3" t="inlineStr">
        <is>
          <t>SEGMENT AND GEOGRAPHIC INFORMATION</t>
        </is>
      </c>
    </row>
    <row r="14">
      <c r="A14" s="4" t="inlineStr">
        <is>
          <t>Long-lived assets:</t>
        </is>
      </c>
      <c r="B14" s="6" t="n">
        <v>2919</v>
      </c>
      <c r="C14" s="6" t="n">
        <v>2899</v>
      </c>
      <c r="D14" s="6" t="n">
        <v>2615</v>
      </c>
    </row>
    <row r="15">
      <c r="A15" s="4" t="inlineStr">
        <is>
          <t>Product</t>
        </is>
      </c>
    </row>
    <row r="16">
      <c r="A16" s="3" t="inlineStr">
        <is>
          <t>SEGMENT AND GEOGRAPHIC INFORMATION</t>
        </is>
      </c>
    </row>
    <row r="17">
      <c r="A17" s="4" t="inlineStr">
        <is>
          <t>Revenue</t>
        </is>
      </c>
      <c r="B17" s="6" t="n">
        <v>566043</v>
      </c>
      <c r="C17" s="6" t="n">
        <v>467427</v>
      </c>
      <c r="D17" s="6" t="n">
        <v>523616</v>
      </c>
    </row>
    <row r="18">
      <c r="A18" s="4" t="inlineStr">
        <is>
          <t>Product | United States</t>
        </is>
      </c>
    </row>
    <row r="19">
      <c r="A19" s="3" t="inlineStr">
        <is>
          <t>SEGMENT AND GEOGRAPHIC INFORMATION</t>
        </is>
      </c>
    </row>
    <row r="20">
      <c r="A20" s="4" t="inlineStr">
        <is>
          <t>Revenue</t>
        </is>
      </c>
      <c r="B20" s="6" t="n">
        <v>514437</v>
      </c>
      <c r="C20" s="6" t="n">
        <v>431024</v>
      </c>
      <c r="D20" s="6" t="n">
        <v>478790</v>
      </c>
    </row>
    <row r="21">
      <c r="A21" s="4" t="inlineStr">
        <is>
          <t>Product | Canada, Mexico, and Other</t>
        </is>
      </c>
    </row>
    <row r="22">
      <c r="A22" s="3" t="inlineStr">
        <is>
          <t>SEGMENT AND GEOGRAPHIC INFORMATION</t>
        </is>
      </c>
    </row>
    <row r="23">
      <c r="A23" s="4" t="inlineStr">
        <is>
          <t>Revenue</t>
        </is>
      </c>
      <c r="B23" s="5" t="n">
        <v>51606</v>
      </c>
      <c r="C23" s="5" t="n">
        <v>36403</v>
      </c>
      <c r="D23" s="5" t="n">
        <v>448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AND GEOGRAPHIC INFORMATION - Concentration (Details) - item</t>
        </is>
      </c>
      <c r="B1" s="2" t="inlineStr">
        <is>
          <t>12 Months Ended</t>
        </is>
      </c>
    </row>
    <row r="2">
      <c r="B2" s="2" t="inlineStr">
        <is>
          <t>Dec. 31, 2021</t>
        </is>
      </c>
      <c r="C2" s="2" t="inlineStr">
        <is>
          <t>Dec. 31, 2020</t>
        </is>
      </c>
      <c r="D2" s="2" t="inlineStr">
        <is>
          <t>Dec. 31, 2019</t>
        </is>
      </c>
    </row>
    <row r="3">
      <c r="A3" s="4" t="inlineStr">
        <is>
          <t>Wal-Mart | Sales Revenue | A major customer</t>
        </is>
      </c>
    </row>
    <row r="4">
      <c r="A4" s="3" t="inlineStr">
        <is>
          <t>Concentration of Risk</t>
        </is>
      </c>
    </row>
    <row r="5">
      <c r="A5" s="4" t="inlineStr">
        <is>
          <t>Percentage of concentration risk</t>
        </is>
      </c>
      <c r="B5" s="4" t="inlineStr">
        <is>
          <t>22.70%</t>
        </is>
      </c>
      <c r="C5" s="4" t="inlineStr">
        <is>
          <t>23.50%</t>
        </is>
      </c>
      <c r="D5" s="4" t="inlineStr">
        <is>
          <t>24.20%</t>
        </is>
      </c>
    </row>
    <row r="6">
      <c r="A6" s="4" t="inlineStr">
        <is>
          <t>Dollar Tree | Sales Revenue | A major customer</t>
        </is>
      </c>
    </row>
    <row r="7">
      <c r="A7" s="3" t="inlineStr">
        <is>
          <t>Concentration of Risk</t>
        </is>
      </c>
    </row>
    <row r="8">
      <c r="A8" s="4" t="inlineStr">
        <is>
          <t>Percentage of concentration risk</t>
        </is>
      </c>
      <c r="B8" s="4" t="inlineStr">
        <is>
          <t>12.10%</t>
        </is>
      </c>
      <c r="C8" s="4" t="inlineStr">
        <is>
          <t>11.70%</t>
        </is>
      </c>
      <c r="D8" s="4" t="inlineStr">
        <is>
          <t>11.30%</t>
        </is>
      </c>
    </row>
    <row r="9">
      <c r="A9" s="4" t="inlineStr">
        <is>
          <t>McLane | Sales Revenue | A major customer</t>
        </is>
      </c>
    </row>
    <row r="10">
      <c r="A10" s="3" t="inlineStr">
        <is>
          <t>Concentration of Risk</t>
        </is>
      </c>
    </row>
    <row r="11">
      <c r="A11" s="4" t="inlineStr">
        <is>
          <t>Percentage of concentration risk</t>
        </is>
      </c>
      <c r="B11" s="4" t="inlineStr">
        <is>
          <t>21.00%</t>
        </is>
      </c>
      <c r="C11" s="4" t="inlineStr">
        <is>
          <t>22.10%</t>
        </is>
      </c>
      <c r="D11" s="4" t="inlineStr">
        <is>
          <t>17.70%</t>
        </is>
      </c>
    </row>
    <row r="12">
      <c r="A12" s="4" t="inlineStr">
        <is>
          <t>Three Largest Customers | Accounts receivable</t>
        </is>
      </c>
    </row>
    <row r="13">
      <c r="A13" s="3" t="inlineStr">
        <is>
          <t>Concentration of Risk</t>
        </is>
      </c>
    </row>
    <row r="14">
      <c r="A14" s="4" t="inlineStr">
        <is>
          <t>Number of customers</t>
        </is>
      </c>
      <c r="B14" s="6" t="n">
        <v>3</v>
      </c>
      <c r="C14" s="6" t="n">
        <v>3</v>
      </c>
    </row>
    <row r="15">
      <c r="A15" s="4" t="inlineStr">
        <is>
          <t>Three Largest Customers | Accounts receivable | A major customer</t>
        </is>
      </c>
    </row>
    <row r="16">
      <c r="A16" s="3" t="inlineStr">
        <is>
          <t>Concentration of Risk</t>
        </is>
      </c>
    </row>
    <row r="17">
      <c r="A17" s="4" t="inlineStr">
        <is>
          <t>Percentage of concentration risk</t>
        </is>
      </c>
      <c r="B17" s="4" t="inlineStr">
        <is>
          <t>36.00%</t>
        </is>
      </c>
      <c r="C17" s="4" t="inlineStr">
        <is>
          <t>2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Bonds (Details) - USD ($) $ in Thousands</t>
        </is>
      </c>
      <c r="B1" s="2" t="inlineStr">
        <is>
          <t>Dec. 31, 2021</t>
        </is>
      </c>
      <c r="C1" s="2" t="inlineStr">
        <is>
          <t>Dec. 31, 2020</t>
        </is>
      </c>
    </row>
    <row r="2">
      <c r="A2" s="3" t="inlineStr">
        <is>
          <t>Fair value on a recurring basis</t>
        </is>
      </c>
    </row>
    <row r="3">
      <c r="A3" s="4" t="inlineStr">
        <is>
          <t>Industrial revenue development bonds, carrying amount, approximates fair value</t>
        </is>
      </c>
      <c r="B3" s="5" t="n">
        <v>7500</v>
      </c>
      <c r="C3" s="5" t="n">
        <v>7500</v>
      </c>
    </row>
    <row r="4">
      <c r="A4" s="4" t="inlineStr">
        <is>
          <t>Cost Basis | Level 2</t>
        </is>
      </c>
    </row>
    <row r="5">
      <c r="A5" s="3" t="inlineStr">
        <is>
          <t>Fair value on a recurring basis</t>
        </is>
      </c>
    </row>
    <row r="6">
      <c r="A6" s="4" t="inlineStr">
        <is>
          <t>Industrial revenue development bonds, carrying amount, approximates fair value</t>
        </is>
      </c>
      <c r="B6" s="5" t="n">
        <v>7500</v>
      </c>
      <c r="C6" s="5" t="n">
        <v>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measurements</t>
        </is>
      </c>
    </row>
    <row r="3">
      <c r="A3" s="4" t="inlineStr">
        <is>
          <t>Cash and cash equivalents</t>
        </is>
      </c>
      <c r="B3" s="5" t="n">
        <v>105840</v>
      </c>
      <c r="C3" s="5" t="n">
        <v>166841</v>
      </c>
    </row>
    <row r="4">
      <c r="A4" s="4" t="inlineStr">
        <is>
          <t>Available for sale securities</t>
        </is>
      </c>
      <c r="B4" s="6" t="n">
        <v>241407</v>
      </c>
      <c r="C4" s="6" t="n">
        <v>188282</v>
      </c>
    </row>
    <row r="5">
      <c r="A5" s="4" t="inlineStr">
        <is>
          <t>Trading securities</t>
        </is>
      </c>
      <c r="B5" s="6" t="n">
        <v>89736</v>
      </c>
      <c r="C5" s="6" t="n">
        <v>73828</v>
      </c>
    </row>
    <row r="6">
      <c r="A6" s="4" t="inlineStr">
        <is>
          <t>Fair value measured on a recurring basis</t>
        </is>
      </c>
    </row>
    <row r="7">
      <c r="A7" s="3" t="inlineStr">
        <is>
          <t>Fair value measurements</t>
        </is>
      </c>
    </row>
    <row r="8">
      <c r="A8" s="4" t="inlineStr">
        <is>
          <t>Cash and cash equivalents</t>
        </is>
      </c>
      <c r="B8" s="6" t="n">
        <v>105840</v>
      </c>
      <c r="C8" s="6" t="n">
        <v>166841</v>
      </c>
    </row>
    <row r="9">
      <c r="A9" s="4" t="inlineStr">
        <is>
          <t>Available for sale securities</t>
        </is>
      </c>
      <c r="B9" s="6" t="n">
        <v>241407</v>
      </c>
      <c r="C9" s="6" t="n">
        <v>188282</v>
      </c>
    </row>
    <row r="10">
      <c r="A10" s="4" t="inlineStr">
        <is>
          <t>Trading securities</t>
        </is>
      </c>
      <c r="B10" s="6" t="n">
        <v>89736</v>
      </c>
      <c r="C10" s="6" t="n">
        <v>73828</v>
      </c>
    </row>
    <row r="11">
      <c r="A11" s="4" t="inlineStr">
        <is>
          <t>Total assets measured at fair value</t>
        </is>
      </c>
      <c r="B11" s="6" t="n">
        <v>437533</v>
      </c>
      <c r="C11" s="6" t="n">
        <v>430670</v>
      </c>
    </row>
    <row r="12">
      <c r="A12" s="4" t="inlineStr">
        <is>
          <t>Fair value measured on a recurring basis | Foreign currency forward contracts</t>
        </is>
      </c>
    </row>
    <row r="13">
      <c r="A13" s="3" t="inlineStr">
        <is>
          <t>Fair value measurements</t>
        </is>
      </c>
    </row>
    <row r="14">
      <c r="A14" s="4" t="inlineStr">
        <is>
          <t>Derivative instruments, net</t>
        </is>
      </c>
      <c r="B14" s="6" t="n">
        <v>426</v>
      </c>
      <c r="C14" s="6" t="n">
        <v>778</v>
      </c>
    </row>
    <row r="15">
      <c r="A15" s="4" t="inlineStr">
        <is>
          <t>Fair value measured on a recurring basis | Commodity futures contracts</t>
        </is>
      </c>
    </row>
    <row r="16">
      <c r="A16" s="3" t="inlineStr">
        <is>
          <t>Fair value measurements</t>
        </is>
      </c>
    </row>
    <row r="17">
      <c r="A17" s="4" t="inlineStr">
        <is>
          <t>Derivative instruments, net</t>
        </is>
      </c>
      <c r="B17" s="6" t="n">
        <v>124</v>
      </c>
      <c r="C17" s="6" t="n">
        <v>941</v>
      </c>
    </row>
    <row r="18">
      <c r="A18" s="4" t="inlineStr">
        <is>
          <t>Fair value measured on a recurring basis | Level 1</t>
        </is>
      </c>
    </row>
    <row r="19">
      <c r="A19" s="3" t="inlineStr">
        <is>
          <t>Fair value measurements</t>
        </is>
      </c>
    </row>
    <row r="20">
      <c r="A20" s="4" t="inlineStr">
        <is>
          <t>Cash and cash equivalents</t>
        </is>
      </c>
      <c r="B20" s="6" t="n">
        <v>105840</v>
      </c>
      <c r="C20" s="6" t="n">
        <v>166841</v>
      </c>
    </row>
    <row r="21">
      <c r="A21" s="4" t="inlineStr">
        <is>
          <t>Available for sale securities</t>
        </is>
      </c>
      <c r="B21" s="6" t="n">
        <v>1282</v>
      </c>
      <c r="C21" s="6" t="n">
        <v>3149</v>
      </c>
    </row>
    <row r="22">
      <c r="A22" s="4" t="inlineStr">
        <is>
          <t>Trading securities</t>
        </is>
      </c>
      <c r="B22" s="6" t="n">
        <v>76196</v>
      </c>
      <c r="C22" s="6" t="n">
        <v>61431</v>
      </c>
    </row>
    <row r="23">
      <c r="A23" s="4" t="inlineStr">
        <is>
          <t>Total assets measured at fair value</t>
        </is>
      </c>
      <c r="B23" s="6" t="n">
        <v>183442</v>
      </c>
      <c r="C23" s="6" t="n">
        <v>232362</v>
      </c>
    </row>
    <row r="24">
      <c r="A24" s="4" t="inlineStr">
        <is>
          <t>Fair value measured on a recurring basis | Level 1 | Commodity futures contracts</t>
        </is>
      </c>
    </row>
    <row r="25">
      <c r="A25" s="3" t="inlineStr">
        <is>
          <t>Fair value measurements</t>
        </is>
      </c>
    </row>
    <row r="26">
      <c r="A26" s="4" t="inlineStr">
        <is>
          <t>Derivative instruments, net</t>
        </is>
      </c>
      <c r="B26" s="6" t="n">
        <v>124</v>
      </c>
      <c r="C26" s="6" t="n">
        <v>941</v>
      </c>
    </row>
    <row r="27">
      <c r="A27" s="4" t="inlineStr">
        <is>
          <t>Fair value measured on a recurring basis | Level 2</t>
        </is>
      </c>
    </row>
    <row r="28">
      <c r="A28" s="3" t="inlineStr">
        <is>
          <t>Fair value measurements</t>
        </is>
      </c>
    </row>
    <row r="29">
      <c r="A29" s="4" t="inlineStr">
        <is>
          <t>Available for sale securities</t>
        </is>
      </c>
      <c r="B29" s="6" t="n">
        <v>240125</v>
      </c>
      <c r="C29" s="6" t="n">
        <v>185133</v>
      </c>
    </row>
    <row r="30">
      <c r="A30" s="4" t="inlineStr">
        <is>
          <t>Trading securities</t>
        </is>
      </c>
      <c r="B30" s="6" t="n">
        <v>13540</v>
      </c>
      <c r="C30" s="6" t="n">
        <v>12397</v>
      </c>
    </row>
    <row r="31">
      <c r="A31" s="4" t="inlineStr">
        <is>
          <t>Total assets measured at fair value</t>
        </is>
      </c>
      <c r="B31" s="6" t="n">
        <v>254091</v>
      </c>
      <c r="C31" s="6" t="n">
        <v>198308</v>
      </c>
    </row>
    <row r="32">
      <c r="A32" s="4" t="inlineStr">
        <is>
          <t>Fair value measured on a recurring basis | Level 2 | Foreign currency forward contracts</t>
        </is>
      </c>
    </row>
    <row r="33">
      <c r="A33" s="3" t="inlineStr">
        <is>
          <t>Fair value measurements</t>
        </is>
      </c>
    </row>
    <row r="34">
      <c r="A34" s="4" t="inlineStr">
        <is>
          <t>Derivative instruments, net</t>
        </is>
      </c>
      <c r="B34" s="5" t="n">
        <v>426</v>
      </c>
      <c r="C34" s="5" t="n">
        <v>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AFS (Details) - USD ($) $ in Thousands</t>
        </is>
      </c>
      <c r="B1" s="2" t="inlineStr">
        <is>
          <t>Dec. 31, 2021</t>
        </is>
      </c>
      <c r="C1" s="2" t="inlineStr">
        <is>
          <t>Dec. 31, 2020</t>
        </is>
      </c>
    </row>
    <row r="2">
      <c r="A2" s="3" t="inlineStr">
        <is>
          <t>Available for Sale:</t>
        </is>
      </c>
    </row>
    <row r="3">
      <c r="A3" s="4" t="inlineStr">
        <is>
          <t>Amortized Cost</t>
        </is>
      </c>
      <c r="B3" s="5" t="n">
        <v>243104</v>
      </c>
      <c r="C3" s="5" t="n">
        <v>185655</v>
      </c>
    </row>
    <row r="4">
      <c r="A4" s="4" t="inlineStr">
        <is>
          <t>Fair Value</t>
        </is>
      </c>
      <c r="B4" s="6" t="n">
        <v>241407</v>
      </c>
      <c r="C4" s="6" t="n">
        <v>188282</v>
      </c>
    </row>
    <row r="5">
      <c r="A5" s="4" t="inlineStr">
        <is>
          <t>Unrealized Gains</t>
        </is>
      </c>
      <c r="B5" s="6" t="n">
        <v>22</v>
      </c>
      <c r="C5" s="6" t="n">
        <v>2627</v>
      </c>
    </row>
    <row r="6">
      <c r="A6" s="4" t="inlineStr">
        <is>
          <t>Unrealized Losses</t>
        </is>
      </c>
      <c r="B6" s="6" t="n">
        <v>-1719</v>
      </c>
    </row>
    <row r="7">
      <c r="A7" s="4" t="inlineStr">
        <is>
          <t>Municipal bonds</t>
        </is>
      </c>
    </row>
    <row r="8">
      <c r="A8" s="3" t="inlineStr">
        <is>
          <t>Available for Sale:</t>
        </is>
      </c>
    </row>
    <row r="9">
      <c r="A9" s="4" t="inlineStr">
        <is>
          <t>Amortized Cost</t>
        </is>
      </c>
      <c r="B9" s="6" t="n">
        <v>542</v>
      </c>
      <c r="C9" s="6" t="n">
        <v>556</v>
      </c>
    </row>
    <row r="10">
      <c r="A10" s="4" t="inlineStr">
        <is>
          <t>Fair Value</t>
        </is>
      </c>
      <c r="B10" s="6" t="n">
        <v>536</v>
      </c>
      <c r="C10" s="6" t="n">
        <v>561</v>
      </c>
    </row>
    <row r="11">
      <c r="A11" s="4" t="inlineStr">
        <is>
          <t>Unrealized Gains</t>
        </is>
      </c>
      <c r="C11" s="6" t="n">
        <v>5</v>
      </c>
    </row>
    <row r="12">
      <c r="A12" s="4" t="inlineStr">
        <is>
          <t>Unrealized Losses</t>
        </is>
      </c>
      <c r="B12" s="6" t="n">
        <v>-6</v>
      </c>
    </row>
    <row r="13">
      <c r="A13" s="4" t="inlineStr">
        <is>
          <t>Variable rate demand notes</t>
        </is>
      </c>
    </row>
    <row r="14">
      <c r="A14" s="3" t="inlineStr">
        <is>
          <t>Available for Sale:</t>
        </is>
      </c>
    </row>
    <row r="15">
      <c r="A15" s="4" t="inlineStr">
        <is>
          <t>Amortized Cost</t>
        </is>
      </c>
      <c r="C15" s="6" t="n">
        <v>1300</v>
      </c>
    </row>
    <row r="16">
      <c r="A16" s="4" t="inlineStr">
        <is>
          <t>Fair Value</t>
        </is>
      </c>
      <c r="C16" s="6" t="n">
        <v>1300</v>
      </c>
    </row>
    <row r="17">
      <c r="A17" s="4" t="inlineStr">
        <is>
          <t>Corporate bonds</t>
        </is>
      </c>
    </row>
    <row r="18">
      <c r="A18" s="3" t="inlineStr">
        <is>
          <t>Available for Sale:</t>
        </is>
      </c>
    </row>
    <row r="19">
      <c r="A19" s="4" t="inlineStr">
        <is>
          <t>Amortized Cost</t>
        </is>
      </c>
      <c r="B19" s="6" t="n">
        <v>238045</v>
      </c>
      <c r="C19" s="6" t="n">
        <v>174835</v>
      </c>
    </row>
    <row r="20">
      <c r="A20" s="4" t="inlineStr">
        <is>
          <t>Fair Value</t>
        </is>
      </c>
      <c r="B20" s="6" t="n">
        <v>236332</v>
      </c>
      <c r="C20" s="6" t="n">
        <v>177229</v>
      </c>
    </row>
    <row r="21">
      <c r="A21" s="4" t="inlineStr">
        <is>
          <t>Unrealized Gains</t>
        </is>
      </c>
      <c r="C21" s="6" t="n">
        <v>2394</v>
      </c>
    </row>
    <row r="22">
      <c r="A22" s="4" t="inlineStr">
        <is>
          <t>Unrealized Losses</t>
        </is>
      </c>
      <c r="B22" s="6" t="n">
        <v>-1713</v>
      </c>
    </row>
    <row r="23">
      <c r="A23" s="4" t="inlineStr">
        <is>
          <t>Government securities</t>
        </is>
      </c>
    </row>
    <row r="24">
      <c r="A24" s="3" t="inlineStr">
        <is>
          <t>Available for Sale:</t>
        </is>
      </c>
    </row>
    <row r="25">
      <c r="A25" s="4" t="inlineStr">
        <is>
          <t>Amortized Cost</t>
        </is>
      </c>
      <c r="B25" s="6" t="n">
        <v>1271</v>
      </c>
      <c r="C25" s="6" t="n">
        <v>3049</v>
      </c>
    </row>
    <row r="26">
      <c r="A26" s="4" t="inlineStr">
        <is>
          <t>Fair Value</t>
        </is>
      </c>
      <c r="B26" s="6" t="n">
        <v>1282</v>
      </c>
      <c r="C26" s="6" t="n">
        <v>3149</v>
      </c>
    </row>
    <row r="27">
      <c r="A27" s="4" t="inlineStr">
        <is>
          <t>Unrealized Gains</t>
        </is>
      </c>
      <c r="B27" s="6" t="n">
        <v>11</v>
      </c>
      <c r="C27" s="6" t="n">
        <v>100</v>
      </c>
    </row>
    <row r="28">
      <c r="A28" s="4" t="inlineStr">
        <is>
          <t>Certificates of deposit</t>
        </is>
      </c>
    </row>
    <row r="29">
      <c r="A29" s="3" t="inlineStr">
        <is>
          <t>Available for Sale:</t>
        </is>
      </c>
    </row>
    <row r="30">
      <c r="A30" s="4" t="inlineStr">
        <is>
          <t>Amortized Cost</t>
        </is>
      </c>
      <c r="B30" s="6" t="n">
        <v>3246</v>
      </c>
      <c r="C30" s="6" t="n">
        <v>5915</v>
      </c>
    </row>
    <row r="31">
      <c r="A31" s="4" t="inlineStr">
        <is>
          <t>Fair Value</t>
        </is>
      </c>
      <c r="B31" s="6" t="n">
        <v>3257</v>
      </c>
      <c r="C31" s="6" t="n">
        <v>6043</v>
      </c>
    </row>
    <row r="32">
      <c r="A32" s="4" t="inlineStr">
        <is>
          <t>Unrealized Gains</t>
        </is>
      </c>
      <c r="B32" s="5" t="n">
        <v>11</v>
      </c>
      <c r="C32" s="5" t="n">
        <v>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rivative contracts</t>
        </is>
      </c>
    </row>
    <row r="4">
      <c r="A4" s="4" t="inlineStr">
        <is>
          <t>Assets</t>
        </is>
      </c>
      <c r="D4" s="5" t="n">
        <v>657</v>
      </c>
      <c r="E4" s="5" t="n">
        <v>1719</v>
      </c>
    </row>
    <row r="5">
      <c r="A5" s="4" t="inlineStr">
        <is>
          <t>Liabilities</t>
        </is>
      </c>
      <c r="D5" s="6" t="n">
        <v>-107</v>
      </c>
    </row>
    <row r="6">
      <c r="A6" s="4" t="inlineStr">
        <is>
          <t>Derivatives designated as hedging instruments: | Foreign currency forward contracts</t>
        </is>
      </c>
    </row>
    <row r="7">
      <c r="A7" s="3" t="inlineStr">
        <is>
          <t>Derivative contracts</t>
        </is>
      </c>
    </row>
    <row r="8">
      <c r="A8" s="4" t="inlineStr">
        <is>
          <t>Notional Amounts</t>
        </is>
      </c>
      <c r="D8" s="6" t="n">
        <v>6729</v>
      </c>
      <c r="E8" s="6" t="n">
        <v>6391</v>
      </c>
    </row>
    <row r="9">
      <c r="A9" s="4" t="inlineStr">
        <is>
          <t>Assets</t>
        </is>
      </c>
      <c r="D9" s="6" t="n">
        <v>426</v>
      </c>
      <c r="E9" s="6" t="n">
        <v>778</v>
      </c>
    </row>
    <row r="10">
      <c r="A10" s="4" t="inlineStr">
        <is>
          <t>Derivatives designated as hedging instruments: | Commodity futures contracts</t>
        </is>
      </c>
    </row>
    <row r="11">
      <c r="A11" s="3" t="inlineStr">
        <is>
          <t>Derivative contracts</t>
        </is>
      </c>
    </row>
    <row r="12">
      <c r="A12" s="4" t="inlineStr">
        <is>
          <t>Notional Amounts</t>
        </is>
      </c>
      <c r="D12" s="6" t="n">
        <v>6012</v>
      </c>
      <c r="E12" s="6" t="n">
        <v>4010</v>
      </c>
    </row>
    <row r="13">
      <c r="A13" s="4" t="inlineStr">
        <is>
          <t>Assets</t>
        </is>
      </c>
      <c r="D13" s="6" t="n">
        <v>231</v>
      </c>
      <c r="E13" s="5" t="n">
        <v>941</v>
      </c>
    </row>
    <row r="14">
      <c r="A14" s="4" t="inlineStr">
        <is>
          <t>Liabilities</t>
        </is>
      </c>
      <c r="D14" s="5" t="n">
        <v>-107</v>
      </c>
    </row>
    <row r="15">
      <c r="A15" s="4" t="inlineStr">
        <is>
          <t>Forecast</t>
        </is>
      </c>
    </row>
    <row r="16">
      <c r="A16" s="3" t="inlineStr">
        <is>
          <t>Derivative contracts</t>
        </is>
      </c>
    </row>
    <row r="17">
      <c r="A17" s="4" t="inlineStr">
        <is>
          <t>Accumulated comprehensive gain to be reclassified</t>
        </is>
      </c>
      <c r="C17" s="5" t="n">
        <v>124</v>
      </c>
    </row>
    <row r="18">
      <c r="A18" s="4" t="inlineStr">
        <is>
          <t>Forecast | Foreign currency forward contracts</t>
        </is>
      </c>
    </row>
    <row r="19">
      <c r="A19" s="3" t="inlineStr">
        <is>
          <t>Derivative contracts</t>
        </is>
      </c>
    </row>
    <row r="20">
      <c r="A20" s="4" t="inlineStr">
        <is>
          <t>Accumulated other comprehensive gain to be reclassified</t>
        </is>
      </c>
      <c r="B20" s="5" t="n">
        <v>6</v>
      </c>
      <c r="C20" s="5" t="n">
        <v>4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OCI (Details) - USD ($) $ in Thousands</t>
        </is>
      </c>
      <c r="B1" s="2" t="inlineStr">
        <is>
          <t>12 Months Ended</t>
        </is>
      </c>
    </row>
    <row r="2">
      <c r="B2" s="2" t="inlineStr">
        <is>
          <t>Dec. 31, 2021</t>
        </is>
      </c>
      <c r="C2" s="2" t="inlineStr">
        <is>
          <t>Dec. 31, 2020</t>
        </is>
      </c>
      <c r="D2" s="2" t="inlineStr">
        <is>
          <t>Dec. 31, 2019</t>
        </is>
      </c>
    </row>
    <row r="3">
      <c r="A3" s="3" t="inlineStr">
        <is>
          <t>Effect of derivative instruments on earnings</t>
        </is>
      </c>
    </row>
    <row r="4">
      <c r="A4" s="4" t="inlineStr">
        <is>
          <t>Gain (Loss) Recognized in OCI</t>
        </is>
      </c>
      <c r="B4" s="5" t="n">
        <v>1423</v>
      </c>
      <c r="C4" s="5" t="n">
        <v>1259</v>
      </c>
      <c r="D4" s="5" t="n">
        <v>451</v>
      </c>
    </row>
    <row r="5">
      <c r="A5" s="4" t="inlineStr">
        <is>
          <t>Reclassified from Accumulated OCI into Earnings</t>
        </is>
      </c>
    </row>
    <row r="6">
      <c r="A6" s="3" t="inlineStr">
        <is>
          <t>Effect of derivative instruments on earnings</t>
        </is>
      </c>
    </row>
    <row r="7">
      <c r="A7" s="4" t="inlineStr">
        <is>
          <t>Gain (Loss) Reclassified from Accumulated OCI into Earnings</t>
        </is>
      </c>
      <c r="B7" s="6" t="n">
        <v>2593</v>
      </c>
      <c r="C7" s="6" t="n">
        <v>-325</v>
      </c>
    </row>
    <row r="8">
      <c r="A8" s="4" t="inlineStr">
        <is>
          <t>Foreign currency forward contracts</t>
        </is>
      </c>
    </row>
    <row r="9">
      <c r="A9" s="3" t="inlineStr">
        <is>
          <t>Effect of derivative instruments on earnings</t>
        </is>
      </c>
    </row>
    <row r="10">
      <c r="A10" s="4" t="inlineStr">
        <is>
          <t>Gain (Loss) Recognized in OCI</t>
        </is>
      </c>
      <c r="B10" s="6" t="n">
        <v>93</v>
      </c>
      <c r="C10" s="6" t="n">
        <v>686</v>
      </c>
    </row>
    <row r="11">
      <c r="A11" s="4" t="inlineStr">
        <is>
          <t>Foreign currency forward contracts | Reclassified from Accumulated OCI into Earnings</t>
        </is>
      </c>
    </row>
    <row r="12">
      <c r="A12" s="3" t="inlineStr">
        <is>
          <t>Effect of derivative instruments on earnings</t>
        </is>
      </c>
    </row>
    <row r="13">
      <c r="A13" s="4" t="inlineStr">
        <is>
          <t>Gain (Loss) Reclassified from Accumulated OCI into Earnings</t>
        </is>
      </c>
      <c r="B13" s="6" t="n">
        <v>445</v>
      </c>
      <c r="C13" s="6" t="n">
        <v>-78</v>
      </c>
    </row>
    <row r="14">
      <c r="A14" s="4" t="inlineStr">
        <is>
          <t>Commodity futures contracts</t>
        </is>
      </c>
    </row>
    <row r="15">
      <c r="A15" s="3" t="inlineStr">
        <is>
          <t>Effect of derivative instruments on earnings</t>
        </is>
      </c>
    </row>
    <row r="16">
      <c r="A16" s="4" t="inlineStr">
        <is>
          <t>Gain (Loss) Recognized in OCI</t>
        </is>
      </c>
      <c r="B16" s="6" t="n">
        <v>1330</v>
      </c>
      <c r="C16" s="6" t="n">
        <v>573</v>
      </c>
    </row>
    <row r="17">
      <c r="A17" s="4" t="inlineStr">
        <is>
          <t>Commodity futures contracts | Reclassified from Accumulated OCI into Earnings</t>
        </is>
      </c>
    </row>
    <row r="18">
      <c r="A18" s="3" t="inlineStr">
        <is>
          <t>Effect of derivative instruments on earnings</t>
        </is>
      </c>
    </row>
    <row r="19">
      <c r="A19" s="4" t="inlineStr">
        <is>
          <t>Gain (Loss) Reclassified from Accumulated OCI into Earnings</t>
        </is>
      </c>
      <c r="B19" s="5" t="n">
        <v>2148</v>
      </c>
      <c r="C19" s="5" t="n">
        <v>-2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1</t>
        </is>
      </c>
      <c r="C2" s="2" t="inlineStr">
        <is>
          <t>Dec. 31, 2020</t>
        </is>
      </c>
    </row>
    <row r="3">
      <c r="A3" s="3" t="inlineStr">
        <is>
          <t>Accumulated other comprehensive earnings (loss), net of tax</t>
        </is>
      </c>
    </row>
    <row r="4">
      <c r="A4" s="4" t="inlineStr">
        <is>
          <t>Balance at the beginning of the period</t>
        </is>
      </c>
      <c r="B4" s="5" t="n">
        <v>763327</v>
      </c>
    </row>
    <row r="5">
      <c r="A5" s="4" t="inlineStr">
        <is>
          <t>Balance at the end of the period</t>
        </is>
      </c>
      <c r="B5" s="6" t="n">
        <v>769042</v>
      </c>
      <c r="C5" s="5" t="n">
        <v>763327</v>
      </c>
    </row>
    <row r="6">
      <c r="A6" s="4" t="inlineStr">
        <is>
          <t>Foreign Currency Translation Adjustment</t>
        </is>
      </c>
    </row>
    <row r="7">
      <c r="A7" s="3" t="inlineStr">
        <is>
          <t>Accumulated other comprehensive earnings (loss), net of tax</t>
        </is>
      </c>
    </row>
    <row r="8">
      <c r="A8" s="4" t="inlineStr">
        <is>
          <t>Balance at the beginning of the period</t>
        </is>
      </c>
      <c r="B8" s="6" t="n">
        <v>-24581</v>
      </c>
      <c r="C8" s="6" t="n">
        <v>-23368</v>
      </c>
    </row>
    <row r="9">
      <c r="A9" s="4" t="inlineStr">
        <is>
          <t>Other comprehensive earnings (loss) before reclassifications</t>
        </is>
      </c>
      <c r="B9" s="6" t="n">
        <v>-301</v>
      </c>
      <c r="C9" s="6" t="n">
        <v>-1213</v>
      </c>
    </row>
    <row r="10">
      <c r="A10" s="4" t="inlineStr">
        <is>
          <t>Other comprehensive earnings (loss) net of tax</t>
        </is>
      </c>
      <c r="B10" s="6" t="n">
        <v>-301</v>
      </c>
      <c r="C10" s="6" t="n">
        <v>-1213</v>
      </c>
    </row>
    <row r="11">
      <c r="A11" s="4" t="inlineStr">
        <is>
          <t>Balance at the end of the period</t>
        </is>
      </c>
      <c r="B11" s="6" t="n">
        <v>-24882</v>
      </c>
      <c r="C11" s="6" t="n">
        <v>-24581</v>
      </c>
    </row>
    <row r="12">
      <c r="A12" s="4" t="inlineStr">
        <is>
          <t>Investments</t>
        </is>
      </c>
    </row>
    <row r="13">
      <c r="A13" s="3" t="inlineStr">
        <is>
          <t>Accumulated other comprehensive earnings (loss), net of tax</t>
        </is>
      </c>
    </row>
    <row r="14">
      <c r="A14" s="4" t="inlineStr">
        <is>
          <t>Balance at the beginning of the period</t>
        </is>
      </c>
      <c r="B14" s="6" t="n">
        <v>1992</v>
      </c>
      <c r="C14" s="6" t="n">
        <v>882</v>
      </c>
    </row>
    <row r="15">
      <c r="A15" s="4" t="inlineStr">
        <is>
          <t>Other comprehensive earnings (loss) before reclassifications</t>
        </is>
      </c>
      <c r="B15" s="6" t="n">
        <v>-3205</v>
      </c>
      <c r="C15" s="6" t="n">
        <v>1110</v>
      </c>
    </row>
    <row r="16">
      <c r="A16" s="4" t="inlineStr">
        <is>
          <t>Reclassifications from accumulated other comprehensive loss</t>
        </is>
      </c>
      <c r="B16" s="6" t="n">
        <v>-73</v>
      </c>
    </row>
    <row r="17">
      <c r="A17" s="4" t="inlineStr">
        <is>
          <t>Other comprehensive earnings (loss) net of tax</t>
        </is>
      </c>
      <c r="B17" s="6" t="n">
        <v>-3278</v>
      </c>
      <c r="C17" s="6" t="n">
        <v>1110</v>
      </c>
    </row>
    <row r="18">
      <c r="A18" s="4" t="inlineStr">
        <is>
          <t>Balance at the end of the period</t>
        </is>
      </c>
      <c r="B18" s="6" t="n">
        <v>-1286</v>
      </c>
      <c r="C18" s="6" t="n">
        <v>1992</v>
      </c>
    </row>
    <row r="19">
      <c r="A19" s="4" t="inlineStr">
        <is>
          <t>Foreign Currency Derivatives</t>
        </is>
      </c>
    </row>
    <row r="20">
      <c r="A20" s="3" t="inlineStr">
        <is>
          <t>Accumulated other comprehensive earnings (loss), net of tax</t>
        </is>
      </c>
    </row>
    <row r="21">
      <c r="A21" s="4" t="inlineStr">
        <is>
          <t>Balance at the beginning of the period</t>
        </is>
      </c>
      <c r="B21" s="6" t="n">
        <v>589</v>
      </c>
      <c r="C21" s="6" t="n">
        <v>10</v>
      </c>
    </row>
    <row r="22">
      <c r="A22" s="4" t="inlineStr">
        <is>
          <t>Other comprehensive earnings (loss) before reclassifications</t>
        </is>
      </c>
      <c r="B22" s="6" t="n">
        <v>70</v>
      </c>
      <c r="C22" s="6" t="n">
        <v>520</v>
      </c>
    </row>
    <row r="23">
      <c r="A23" s="4" t="inlineStr">
        <is>
          <t>Reclassifications from accumulated other comprehensive loss</t>
        </is>
      </c>
      <c r="B23" s="6" t="n">
        <v>-337</v>
      </c>
      <c r="C23" s="6" t="n">
        <v>59</v>
      </c>
    </row>
    <row r="24">
      <c r="A24" s="4" t="inlineStr">
        <is>
          <t>Other comprehensive earnings (loss) net of tax</t>
        </is>
      </c>
      <c r="B24" s="6" t="n">
        <v>-267</v>
      </c>
      <c r="C24" s="6" t="n">
        <v>579</v>
      </c>
    </row>
    <row r="25">
      <c r="A25" s="4" t="inlineStr">
        <is>
          <t>Balance at the end of the period</t>
        </is>
      </c>
      <c r="B25" s="6" t="n">
        <v>322</v>
      </c>
      <c r="C25" s="6" t="n">
        <v>589</v>
      </c>
    </row>
    <row r="26">
      <c r="A26" s="4" t="inlineStr">
        <is>
          <t>Commodity Derivatives</t>
        </is>
      </c>
    </row>
    <row r="27">
      <c r="A27" s="3" t="inlineStr">
        <is>
          <t>Accumulated other comprehensive earnings (loss), net of tax</t>
        </is>
      </c>
    </row>
    <row r="28">
      <c r="A28" s="4" t="inlineStr">
        <is>
          <t>Balance at the beginning of the period</t>
        </is>
      </c>
      <c r="B28" s="6" t="n">
        <v>713</v>
      </c>
      <c r="C28" s="6" t="n">
        <v>92</v>
      </c>
    </row>
    <row r="29">
      <c r="A29" s="4" t="inlineStr">
        <is>
          <t>Other comprehensive earnings (loss) before reclassifications</t>
        </is>
      </c>
      <c r="B29" s="6" t="n">
        <v>1009</v>
      </c>
      <c r="C29" s="6" t="n">
        <v>434</v>
      </c>
    </row>
    <row r="30">
      <c r="A30" s="4" t="inlineStr">
        <is>
          <t>Reclassifications from accumulated other comprehensive loss</t>
        </is>
      </c>
      <c r="B30" s="6" t="n">
        <v>-1628</v>
      </c>
      <c r="C30" s="6" t="n">
        <v>187</v>
      </c>
    </row>
    <row r="31">
      <c r="A31" s="4" t="inlineStr">
        <is>
          <t>Other comprehensive earnings (loss) net of tax</t>
        </is>
      </c>
      <c r="B31" s="6" t="n">
        <v>-619</v>
      </c>
      <c r="C31" s="6" t="n">
        <v>621</v>
      </c>
    </row>
    <row r="32">
      <c r="A32" s="4" t="inlineStr">
        <is>
          <t>Balance at the end of the period</t>
        </is>
      </c>
      <c r="B32" s="6" t="n">
        <v>94</v>
      </c>
      <c r="C32" s="6" t="n">
        <v>713</v>
      </c>
    </row>
    <row r="33">
      <c r="A33" s="4" t="inlineStr">
        <is>
          <t>Postretirement and Pension Benefits</t>
        </is>
      </c>
    </row>
    <row r="34">
      <c r="A34" s="3" t="inlineStr">
        <is>
          <t>Accumulated other comprehensive earnings (loss), net of tax</t>
        </is>
      </c>
    </row>
    <row r="35">
      <c r="A35" s="4" t="inlineStr">
        <is>
          <t>Balance at the beginning of the period</t>
        </is>
      </c>
      <c r="B35" s="6" t="n">
        <v>1472</v>
      </c>
      <c r="C35" s="6" t="n">
        <v>2139</v>
      </c>
    </row>
    <row r="36">
      <c r="A36" s="4" t="inlineStr">
        <is>
          <t>Other comprehensive earnings (loss) before reclassifications</t>
        </is>
      </c>
      <c r="B36" s="6" t="n">
        <v>332</v>
      </c>
      <c r="C36" s="6" t="n">
        <v>356</v>
      </c>
    </row>
    <row r="37">
      <c r="A37" s="4" t="inlineStr">
        <is>
          <t>Reclassifications from accumulated other comprehensive loss</t>
        </is>
      </c>
      <c r="B37" s="6" t="n">
        <v>-1065</v>
      </c>
      <c r="C37" s="6" t="n">
        <v>-1023</v>
      </c>
    </row>
    <row r="38">
      <c r="A38" s="4" t="inlineStr">
        <is>
          <t>Other comprehensive earnings (loss) net of tax</t>
        </is>
      </c>
      <c r="B38" s="6" t="n">
        <v>-733</v>
      </c>
      <c r="C38" s="6" t="n">
        <v>-667</v>
      </c>
    </row>
    <row r="39">
      <c r="A39" s="4" t="inlineStr">
        <is>
          <t>Balance at the end of the period</t>
        </is>
      </c>
      <c r="B39" s="6" t="n">
        <v>739</v>
      </c>
      <c r="C39" s="6" t="n">
        <v>1472</v>
      </c>
    </row>
    <row r="40">
      <c r="A40" s="4" t="inlineStr">
        <is>
          <t>Accumulated Other Comprehensive Earnings (Loss).</t>
        </is>
      </c>
    </row>
    <row r="41">
      <c r="A41" s="3" t="inlineStr">
        <is>
          <t>Accumulated other comprehensive earnings (loss), net of tax</t>
        </is>
      </c>
    </row>
    <row r="42">
      <c r="A42" s="4" t="inlineStr">
        <is>
          <t>Balance at the beginning of the period</t>
        </is>
      </c>
      <c r="B42" s="6" t="n">
        <v>-19815</v>
      </c>
      <c r="C42" s="6" t="n">
        <v>-20245</v>
      </c>
    </row>
    <row r="43">
      <c r="A43" s="4" t="inlineStr">
        <is>
          <t>Other comprehensive earnings (loss) before reclassifications</t>
        </is>
      </c>
      <c r="B43" s="6" t="n">
        <v>-2095</v>
      </c>
      <c r="C43" s="6" t="n">
        <v>1207</v>
      </c>
    </row>
    <row r="44">
      <c r="A44" s="4" t="inlineStr">
        <is>
          <t>Reclassifications from accumulated other comprehensive loss</t>
        </is>
      </c>
      <c r="B44" s="6" t="n">
        <v>-3103</v>
      </c>
      <c r="C44" s="6" t="n">
        <v>-777</v>
      </c>
    </row>
    <row r="45">
      <c r="A45" s="4" t="inlineStr">
        <is>
          <t>Other comprehensive earnings (loss) net of tax</t>
        </is>
      </c>
      <c r="B45" s="6" t="n">
        <v>-5198</v>
      </c>
      <c r="C45" s="6" t="n">
        <v>430</v>
      </c>
    </row>
    <row r="46">
      <c r="A46" s="4" t="inlineStr">
        <is>
          <t>Balance at the end of the period</t>
        </is>
      </c>
      <c r="B46" s="5" t="n">
        <v>-25013</v>
      </c>
      <c r="C46" s="5" t="n">
        <v>-198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from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Other income, net</t>
        </is>
      </c>
      <c r="B4" s="5" t="n">
        <v>-18596</v>
      </c>
      <c r="C4" s="5" t="n">
        <v>-18018</v>
      </c>
      <c r="D4" s="5" t="n">
        <v>-16190</v>
      </c>
    </row>
    <row r="5">
      <c r="A5" s="4" t="inlineStr">
        <is>
          <t>Cost of goods sold</t>
        </is>
      </c>
      <c r="B5" s="6" t="n">
        <v>371535</v>
      </c>
      <c r="C5" s="6" t="n">
        <v>300702</v>
      </c>
      <c r="D5" s="6" t="n">
        <v>330097</v>
      </c>
    </row>
    <row r="6">
      <c r="A6" s="4" t="inlineStr">
        <is>
          <t>Total before tax</t>
        </is>
      </c>
      <c r="B6" s="6" t="n">
        <v>-85729</v>
      </c>
      <c r="C6" s="6" t="n">
        <v>-76262</v>
      </c>
      <c r="D6" s="6" t="n">
        <v>-85404</v>
      </c>
    </row>
    <row r="7">
      <c r="A7" s="4" t="inlineStr">
        <is>
          <t>Tax (expense) benefit</t>
        </is>
      </c>
      <c r="B7" s="6" t="n">
        <v>20421</v>
      </c>
      <c r="C7" s="6" t="n">
        <v>17288</v>
      </c>
      <c r="D7" s="6" t="n">
        <v>20565</v>
      </c>
    </row>
    <row r="8">
      <c r="A8" s="4" t="inlineStr">
        <is>
          <t>Net of tax</t>
        </is>
      </c>
      <c r="B8" s="6" t="n">
        <v>-65308</v>
      </c>
      <c r="C8" s="6" t="n">
        <v>-58974</v>
      </c>
      <c r="D8" s="5" t="n">
        <v>-64839</v>
      </c>
    </row>
    <row r="9">
      <c r="A9" s="4" t="inlineStr">
        <is>
          <t>Reclassified from Accumulated OCI into Earnings</t>
        </is>
      </c>
    </row>
    <row r="10">
      <c r="A10" s="3" t="inlineStr">
        <is>
          <t>Accumulated Other Comprehensive Income (Loss), Net of Tax [Roll Forward]</t>
        </is>
      </c>
    </row>
    <row r="11">
      <c r="A11" s="4" t="inlineStr">
        <is>
          <t>Total before tax</t>
        </is>
      </c>
      <c r="B11" s="6" t="n">
        <v>-4094</v>
      </c>
      <c r="C11" s="6" t="n">
        <v>-1024</v>
      </c>
    </row>
    <row r="12">
      <c r="A12" s="4" t="inlineStr">
        <is>
          <t>Tax (expense) benefit</t>
        </is>
      </c>
      <c r="B12" s="6" t="n">
        <v>991</v>
      </c>
      <c r="C12" s="6" t="n">
        <v>247</v>
      </c>
    </row>
    <row r="13">
      <c r="A13" s="4" t="inlineStr">
        <is>
          <t>Net of tax</t>
        </is>
      </c>
      <c r="B13" s="6" t="n">
        <v>-3103</v>
      </c>
      <c r="C13" s="6" t="n">
        <v>-777</v>
      </c>
    </row>
    <row r="14">
      <c r="A14" s="4" t="inlineStr">
        <is>
          <t>Investments | Reclassified from Accumulated OCI into Earnings</t>
        </is>
      </c>
    </row>
    <row r="15">
      <c r="A15" s="3" t="inlineStr">
        <is>
          <t>Accumulated Other Comprehensive Income (Loss), Net of Tax [Roll Forward]</t>
        </is>
      </c>
    </row>
    <row r="16">
      <c r="A16" s="4" t="inlineStr">
        <is>
          <t>Other income, net</t>
        </is>
      </c>
      <c r="B16" s="6" t="n">
        <v>-96</v>
      </c>
    </row>
    <row r="17">
      <c r="A17" s="4" t="inlineStr">
        <is>
          <t>Foreign Currency Derivatives | Reclassified from Accumulated OCI into Earnings</t>
        </is>
      </c>
    </row>
    <row r="18">
      <c r="A18" s="3" t="inlineStr">
        <is>
          <t>Accumulated Other Comprehensive Income (Loss), Net of Tax [Roll Forward]</t>
        </is>
      </c>
    </row>
    <row r="19">
      <c r="A19" s="4" t="inlineStr">
        <is>
          <t>Other income, net</t>
        </is>
      </c>
      <c r="B19" s="6" t="n">
        <v>-445</v>
      </c>
      <c r="C19" s="6" t="n">
        <v>78</v>
      </c>
    </row>
    <row r="20">
      <c r="A20" s="4" t="inlineStr">
        <is>
          <t>Commodity Derivatives | Reclassified from Accumulated OCI into Earnings</t>
        </is>
      </c>
    </row>
    <row r="21">
      <c r="A21" s="3" t="inlineStr">
        <is>
          <t>Accumulated Other Comprehensive Income (Loss), Net of Tax [Roll Forward]</t>
        </is>
      </c>
    </row>
    <row r="22">
      <c r="A22" s="4" t="inlineStr">
        <is>
          <t>Cost of goods sold</t>
        </is>
      </c>
      <c r="B22" s="5" t="n">
        <v>-2148</v>
      </c>
      <c r="C22" s="5" t="n">
        <v>247</v>
      </c>
    </row>
    <row r="23">
      <c r="A23" s="4" t="inlineStr">
        <is>
          <t>Type of Cost, Good or Service [Extensible List]</t>
        </is>
      </c>
      <c r="B23" s="4" t="inlineStr">
        <is>
          <t>Product</t>
        </is>
      </c>
      <c r="C23" s="4" t="inlineStr">
        <is>
          <t>Product</t>
        </is>
      </c>
    </row>
    <row r="24">
      <c r="A24" s="4" t="inlineStr">
        <is>
          <t>Postretirement and Pension Benefits | Reclassified from Accumulated OCI into Earnings</t>
        </is>
      </c>
    </row>
    <row r="25">
      <c r="A25" s="3" t="inlineStr">
        <is>
          <t>Accumulated Other Comprehensive Income (Loss), Net of Tax [Roll Forward]</t>
        </is>
      </c>
    </row>
    <row r="26">
      <c r="A26" s="4" t="inlineStr">
        <is>
          <t>Other income, net</t>
        </is>
      </c>
      <c r="B26" s="5" t="n">
        <v>-1405</v>
      </c>
      <c r="C26" s="5" t="n">
        <v>-13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Thousands, $ in Thousands</t>
        </is>
      </c>
      <c r="B1" s="2" t="inlineStr">
        <is>
          <t>Dec. 31, 2021</t>
        </is>
      </c>
      <c r="C1" s="2" t="inlineStr">
        <is>
          <t>Dec. 31, 2020</t>
        </is>
      </c>
    </row>
    <row r="2">
      <c r="A2" s="4" t="inlineStr">
        <is>
          <t>Trade accounts receivable, allowances</t>
        </is>
      </c>
      <c r="B2" s="5" t="n">
        <v>2281</v>
      </c>
      <c r="C2" s="5" t="n">
        <v>1694</v>
      </c>
    </row>
    <row r="3">
      <c r="A3" s="4" t="inlineStr">
        <is>
          <t>Treasury stock, shares</t>
        </is>
      </c>
      <c r="B3" s="6" t="n">
        <v>96</v>
      </c>
      <c r="C3" s="6" t="n">
        <v>93</v>
      </c>
    </row>
    <row r="4">
      <c r="A4" s="4" t="inlineStr">
        <is>
          <t>Common Stock</t>
        </is>
      </c>
    </row>
    <row r="5">
      <c r="A5" s="4" t="inlineStr">
        <is>
          <t>Common stock, par value (in dollars per share)</t>
        </is>
      </c>
      <c r="B5" s="8" t="n">
        <v>0.6944</v>
      </c>
      <c r="C5" s="8" t="n">
        <v>0.6944</v>
      </c>
    </row>
    <row r="6">
      <c r="A6" s="4" t="inlineStr">
        <is>
          <t>Common stock, shares authorized</t>
        </is>
      </c>
      <c r="B6" s="6" t="n">
        <v>120000</v>
      </c>
      <c r="C6" s="6" t="n">
        <v>120000</v>
      </c>
    </row>
    <row r="7">
      <c r="A7" s="4" t="inlineStr">
        <is>
          <t>Common stock, shares issued</t>
        </is>
      </c>
      <c r="B7" s="6" t="n">
        <v>39344</v>
      </c>
      <c r="C7" s="6" t="n">
        <v>39073</v>
      </c>
    </row>
    <row r="8">
      <c r="A8" s="4" t="inlineStr">
        <is>
          <t>Class B Common Stock</t>
        </is>
      </c>
    </row>
    <row r="9">
      <c r="A9" s="4" t="inlineStr">
        <is>
          <t>Common stock, par value (in dollars per share)</t>
        </is>
      </c>
      <c r="B9" s="8" t="n">
        <v>0.6944</v>
      </c>
      <c r="C9" s="8" t="n">
        <v>0.6944</v>
      </c>
    </row>
    <row r="10">
      <c r="A10" s="4" t="inlineStr">
        <is>
          <t>Common stock, shares authorized</t>
        </is>
      </c>
      <c r="B10" s="6" t="n">
        <v>40000</v>
      </c>
      <c r="C10" s="6" t="n">
        <v>40000</v>
      </c>
    </row>
    <row r="11">
      <c r="A11" s="4" t="inlineStr">
        <is>
          <t>Common stock, shares issued</t>
        </is>
      </c>
      <c r="B11" s="6" t="n">
        <v>27793</v>
      </c>
      <c r="C11" s="6" t="n">
        <v>27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1</t>
        </is>
      </c>
      <c r="C2" s="2" t="inlineStr">
        <is>
          <t>Dec. 31, 2020</t>
        </is>
      </c>
    </row>
    <row r="3">
      <c r="A3" s="3" t="inlineStr">
        <is>
          <t>Changes in carrying amount of trademarks</t>
        </is>
      </c>
    </row>
    <row r="4">
      <c r="A4" s="4" t="inlineStr">
        <is>
          <t>Accumulated impairment losses of goodwill</t>
        </is>
      </c>
      <c r="B4" s="5" t="n">
        <v>0</v>
      </c>
    </row>
    <row r="5">
      <c r="A5" s="4" t="inlineStr">
        <is>
          <t>Trademarks</t>
        </is>
      </c>
    </row>
    <row r="6">
      <c r="A6" s="3" t="inlineStr">
        <is>
          <t>Changes in carrying amount of trademarks</t>
        </is>
      </c>
    </row>
    <row r="7">
      <c r="A7" s="4" t="inlineStr">
        <is>
          <t>Original cost</t>
        </is>
      </c>
      <c r="B7" s="6" t="n">
        <v>193767</v>
      </c>
      <c r="C7" s="5" t="n">
        <v>193767</v>
      </c>
    </row>
    <row r="8">
      <c r="A8" s="4" t="inlineStr">
        <is>
          <t>Accumulated impairment losses, balance at the beginning of the period</t>
        </is>
      </c>
      <c r="B8" s="6" t="n">
        <v>-18743</v>
      </c>
      <c r="C8" s="6" t="n">
        <v>-18743</v>
      </c>
    </row>
    <row r="9">
      <c r="A9" s="4" t="inlineStr">
        <is>
          <t>Carrying amount, balance at the beginning of the period</t>
        </is>
      </c>
      <c r="B9" s="6" t="n">
        <v>175024</v>
      </c>
      <c r="C9" s="6" t="n">
        <v>175024</v>
      </c>
    </row>
    <row r="10">
      <c r="A10" s="4" t="inlineStr">
        <is>
          <t>Current year impairment losses</t>
        </is>
      </c>
      <c r="B10" s="4" t="inlineStr">
        <is>
          <t xml:space="preserve"> </t>
        </is>
      </c>
      <c r="C10" s="4" t="inlineStr">
        <is>
          <t xml:space="preserve"> </t>
        </is>
      </c>
    </row>
    <row r="11">
      <c r="A11" s="4" t="inlineStr">
        <is>
          <t>Carrying amount, balance at the end of the period</t>
        </is>
      </c>
      <c r="B11" s="6" t="n">
        <v>175024</v>
      </c>
      <c r="C11" s="6" t="n">
        <v>175024</v>
      </c>
    </row>
    <row r="12">
      <c r="A12" s="4" t="inlineStr">
        <is>
          <t>Accumulated impairment losses, balance at the end of the period</t>
        </is>
      </c>
      <c r="B12" s="5" t="n">
        <v>-18743</v>
      </c>
      <c r="C12" s="5" t="n">
        <v>-187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5" customWidth="1" min="2" max="2"/>
    <col width="25" customWidth="1" min="3" max="3"/>
    <col width="17" customWidth="1" min="4" max="4"/>
  </cols>
  <sheetData>
    <row r="1">
      <c r="A1" s="1" t="inlineStr">
        <is>
          <t>LEASES (Details) - USD ($) $ in Thousands</t>
        </is>
      </c>
      <c r="B1" s="2" t="inlineStr">
        <is>
          <t>3 Months Ended</t>
        </is>
      </c>
      <c r="C1" s="2" t="inlineStr">
        <is>
          <t>12 Months Ended</t>
        </is>
      </c>
    </row>
    <row r="2">
      <c r="B2" s="2" t="inlineStr">
        <is>
          <t>Dec. 31, 2019</t>
        </is>
      </c>
      <c r="C2" s="2" t="inlineStr">
        <is>
          <t>Dec. 31, 2021</t>
        </is>
      </c>
      <c r="D2" s="2" t="inlineStr">
        <is>
          <t>Dec. 31, 2020</t>
        </is>
      </c>
    </row>
    <row r="3">
      <c r="A3" s="3" t="inlineStr">
        <is>
          <t>Lessee, Lease, Description [Line Items]</t>
        </is>
      </c>
    </row>
    <row r="4">
      <c r="A4" s="4" t="inlineStr">
        <is>
          <t>Operating lease cost</t>
        </is>
      </c>
      <c r="C4" s="5" t="n">
        <v>1068</v>
      </c>
      <c r="D4" s="5" t="n">
        <v>1023</v>
      </c>
    </row>
    <row r="5">
      <c r="A5" s="4" t="inlineStr">
        <is>
          <t>Operating lease payments</t>
        </is>
      </c>
      <c r="C5" s="6" t="n">
        <v>1068</v>
      </c>
      <c r="D5" s="6" t="n">
        <v>1023</v>
      </c>
    </row>
    <row r="6">
      <c r="A6" s="4" t="inlineStr">
        <is>
          <t>Operating lease right-of-use assets</t>
        </is>
      </c>
      <c r="C6" s="6" t="n">
        <v>7419</v>
      </c>
      <c r="D6" s="6" t="n">
        <v>858</v>
      </c>
    </row>
    <row r="7">
      <c r="A7" s="4" t="inlineStr">
        <is>
          <t>Operating lease liabilities</t>
        </is>
      </c>
      <c r="C7" s="5" t="n">
        <v>7419</v>
      </c>
      <c r="D7" s="5" t="n">
        <v>858</v>
      </c>
    </row>
    <row r="8">
      <c r="A8" s="4" t="inlineStr">
        <is>
          <t>Weighted average remaining lease term</t>
        </is>
      </c>
      <c r="C8" s="4" t="inlineStr">
        <is>
          <t>7 years 8 months 12 days</t>
        </is>
      </c>
      <c r="D8" s="4" t="inlineStr">
        <is>
          <t>8 months 12 days</t>
        </is>
      </c>
    </row>
    <row r="9">
      <c r="A9" s="4" t="inlineStr">
        <is>
          <t>Weighted average discount rate</t>
        </is>
      </c>
      <c r="C9" s="4" t="inlineStr">
        <is>
          <t>2.30%</t>
        </is>
      </c>
      <c r="D9" s="4" t="inlineStr">
        <is>
          <t>3.00%</t>
        </is>
      </c>
    </row>
    <row r="10">
      <c r="A10" s="4" t="inlineStr">
        <is>
          <t>2022</t>
        </is>
      </c>
      <c r="C10" s="5" t="n">
        <v>1072</v>
      </c>
    </row>
    <row r="11">
      <c r="A11" s="4" t="inlineStr">
        <is>
          <t>2023</t>
        </is>
      </c>
      <c r="C11" s="6" t="n">
        <v>717</v>
      </c>
    </row>
    <row r="12">
      <c r="A12" s="4" t="inlineStr">
        <is>
          <t>2024</t>
        </is>
      </c>
      <c r="C12" s="6" t="n">
        <v>420</v>
      </c>
    </row>
    <row r="13">
      <c r="A13" s="4" t="inlineStr">
        <is>
          <t>2025</t>
        </is>
      </c>
      <c r="C13" s="6" t="n">
        <v>422</v>
      </c>
    </row>
    <row r="14">
      <c r="A14" s="4" t="inlineStr">
        <is>
          <t>2026</t>
        </is>
      </c>
      <c r="C14" s="6" t="n">
        <v>409</v>
      </c>
    </row>
    <row r="15">
      <c r="A15" s="4" t="inlineStr">
        <is>
          <t>2027 through 2041</t>
        </is>
      </c>
      <c r="C15" s="5" t="n">
        <v>4379</v>
      </c>
    </row>
    <row r="16">
      <c r="A16" s="4" t="inlineStr">
        <is>
          <t>Lessor, Operating Lease, Existence of Option to Extend [true false]</t>
        </is>
      </c>
      <c r="C16" s="4" t="inlineStr">
        <is>
          <t>true</t>
        </is>
      </c>
    </row>
    <row r="17">
      <c r="A17" s="4" t="inlineStr">
        <is>
          <t>Property, plant and equipment, gross</t>
        </is>
      </c>
      <c r="C17" s="5" t="n">
        <v>621402</v>
      </c>
      <c r="D17" s="5" t="n">
        <v>583332</v>
      </c>
    </row>
    <row r="18">
      <c r="A18" s="4" t="inlineStr">
        <is>
          <t>Lease income</t>
        </is>
      </c>
      <c r="B18" s="5" t="n">
        <v>4223</v>
      </c>
      <c r="D18" s="6" t="n">
        <v>3191</v>
      </c>
    </row>
    <row r="19">
      <c r="A19" s="4" t="inlineStr">
        <is>
          <t>Maximum</t>
        </is>
      </c>
    </row>
    <row r="20">
      <c r="A20" s="3" t="inlineStr">
        <is>
          <t>Lessee, Lease, Description [Line Items]</t>
        </is>
      </c>
    </row>
    <row r="21">
      <c r="A21" s="4" t="inlineStr">
        <is>
          <t>Remaining lease term</t>
        </is>
      </c>
      <c r="C21" s="4" t="inlineStr">
        <is>
          <t>20 years</t>
        </is>
      </c>
    </row>
    <row r="22">
      <c r="A22" s="4" t="inlineStr">
        <is>
          <t>Commercial real estate leased to third parties</t>
        </is>
      </c>
    </row>
    <row r="23">
      <c r="A23" s="3" t="inlineStr">
        <is>
          <t>Lessee, Lease, Description [Line Items]</t>
        </is>
      </c>
    </row>
    <row r="24">
      <c r="A24" s="4" t="inlineStr">
        <is>
          <t>Property, plant and equipment, gross</t>
        </is>
      </c>
      <c r="C24" s="5" t="n">
        <v>51384</v>
      </c>
      <c r="D24" s="6" t="n">
        <v>51426</v>
      </c>
    </row>
    <row r="25">
      <c r="A25" s="4" t="inlineStr">
        <is>
          <t>Depreciation</t>
        </is>
      </c>
      <c r="C25" s="5" t="n">
        <v>15844</v>
      </c>
      <c r="D25" s="5" t="n">
        <v>14784</v>
      </c>
    </row>
    <row r="26">
      <c r="A26" s="4" t="inlineStr">
        <is>
          <t>Commercial real estate leased to third parties | Maximum</t>
        </is>
      </c>
    </row>
    <row r="27">
      <c r="A27" s="3" t="inlineStr">
        <is>
          <t>Lessee, Lease, Description [Line Items]</t>
        </is>
      </c>
    </row>
    <row r="28">
      <c r="A28" s="4" t="inlineStr">
        <is>
          <t>Lessor, renewal term</t>
        </is>
      </c>
      <c r="C28" s="4" t="inlineStr">
        <is>
          <t>60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Description</t>
        </is>
      </c>
    </row>
    <row r="4">
      <c r="A4" s="4" t="inlineStr">
        <is>
          <t>Balance at beginning of year</t>
        </is>
      </c>
      <c r="B4" s="5" t="n">
        <v>7287</v>
      </c>
      <c r="C4" s="5" t="n">
        <v>6934</v>
      </c>
      <c r="D4" s="5" t="n">
        <v>5712</v>
      </c>
    </row>
    <row r="5">
      <c r="A5" s="4" t="inlineStr">
        <is>
          <t>Additions charged to expense</t>
        </is>
      </c>
      <c r="B5" s="6" t="n">
        <v>10533</v>
      </c>
      <c r="C5" s="6" t="n">
        <v>9235</v>
      </c>
      <c r="D5" s="6" t="n">
        <v>11251</v>
      </c>
    </row>
    <row r="6">
      <c r="A6" s="4" t="inlineStr">
        <is>
          <t>Deductions</t>
        </is>
      </c>
      <c r="B6" s="6" t="n">
        <v>9984</v>
      </c>
      <c r="C6" s="6" t="n">
        <v>8882</v>
      </c>
      <c r="D6" s="6" t="n">
        <v>10029</v>
      </c>
    </row>
    <row r="7">
      <c r="A7" s="4" t="inlineStr">
        <is>
          <t>Balance at End of Year</t>
        </is>
      </c>
      <c r="B7" s="6" t="n">
        <v>7836</v>
      </c>
      <c r="C7" s="6" t="n">
        <v>7287</v>
      </c>
      <c r="D7" s="6" t="n">
        <v>6934</v>
      </c>
    </row>
    <row r="8">
      <c r="A8" s="4" t="inlineStr">
        <is>
          <t>Reserve for bad debts</t>
        </is>
      </c>
    </row>
    <row r="9">
      <c r="A9" s="3" t="inlineStr">
        <is>
          <t>Description</t>
        </is>
      </c>
    </row>
    <row r="10">
      <c r="A10" s="4" t="inlineStr">
        <is>
          <t>Balance at beginning of year</t>
        </is>
      </c>
      <c r="B10" s="6" t="n">
        <v>1108</v>
      </c>
      <c r="C10" s="6" t="n">
        <v>1337</v>
      </c>
      <c r="D10" s="6" t="n">
        <v>1128</v>
      </c>
    </row>
    <row r="11">
      <c r="A11" s="4" t="inlineStr">
        <is>
          <t>Additions charged to expense</t>
        </is>
      </c>
      <c r="B11" s="6" t="n">
        <v>418</v>
      </c>
      <c r="C11" s="6" t="n">
        <v>123</v>
      </c>
      <c r="D11" s="6" t="n">
        <v>676</v>
      </c>
    </row>
    <row r="12">
      <c r="A12" s="4" t="inlineStr">
        <is>
          <t>Deductions</t>
        </is>
      </c>
      <c r="B12" s="6" t="n">
        <v>134</v>
      </c>
      <c r="C12" s="6" t="n">
        <v>352</v>
      </c>
      <c r="D12" s="6" t="n">
        <v>467</v>
      </c>
    </row>
    <row r="13">
      <c r="A13" s="4" t="inlineStr">
        <is>
          <t>Balance at End of Year</t>
        </is>
      </c>
      <c r="B13" s="6" t="n">
        <v>1392</v>
      </c>
      <c r="C13" s="6" t="n">
        <v>1108</v>
      </c>
      <c r="D13" s="6" t="n">
        <v>1337</v>
      </c>
    </row>
    <row r="14">
      <c r="A14" s="4" t="inlineStr">
        <is>
          <t>Reserve for cash discounts</t>
        </is>
      </c>
    </row>
    <row r="15">
      <c r="A15" s="3" t="inlineStr">
        <is>
          <t>Description</t>
        </is>
      </c>
    </row>
    <row r="16">
      <c r="A16" s="4" t="inlineStr">
        <is>
          <t>Balance at beginning of year</t>
        </is>
      </c>
      <c r="B16" s="6" t="n">
        <v>586</v>
      </c>
      <c r="C16" s="6" t="n">
        <v>612</v>
      </c>
      <c r="D16" s="6" t="n">
        <v>692</v>
      </c>
    </row>
    <row r="17">
      <c r="A17" s="4" t="inlineStr">
        <is>
          <t>Additions charged to expense</t>
        </is>
      </c>
      <c r="B17" s="6" t="n">
        <v>10153</v>
      </c>
      <c r="C17" s="6" t="n">
        <v>8504</v>
      </c>
      <c r="D17" s="6" t="n">
        <v>9482</v>
      </c>
    </row>
    <row r="18">
      <c r="A18" s="4" t="inlineStr">
        <is>
          <t>Deductions</t>
        </is>
      </c>
      <c r="B18" s="6" t="n">
        <v>9850</v>
      </c>
      <c r="C18" s="6" t="n">
        <v>8530</v>
      </c>
      <c r="D18" s="6" t="n">
        <v>9562</v>
      </c>
    </row>
    <row r="19">
      <c r="A19" s="4" t="inlineStr">
        <is>
          <t>Balance at End of Year</t>
        </is>
      </c>
      <c r="B19" s="6" t="n">
        <v>889</v>
      </c>
      <c r="C19" s="6" t="n">
        <v>586</v>
      </c>
      <c r="D19" s="6" t="n">
        <v>612</v>
      </c>
    </row>
    <row r="20">
      <c r="A20" s="4" t="inlineStr">
        <is>
          <t>Deferred tax asset valuation</t>
        </is>
      </c>
    </row>
    <row r="21">
      <c r="A21" s="3" t="inlineStr">
        <is>
          <t>Description</t>
        </is>
      </c>
    </row>
    <row r="22">
      <c r="A22" s="4" t="inlineStr">
        <is>
          <t>Balance at beginning of year</t>
        </is>
      </c>
      <c r="B22" s="6" t="n">
        <v>5593</v>
      </c>
      <c r="C22" s="6" t="n">
        <v>4985</v>
      </c>
      <c r="D22" s="6" t="n">
        <v>3892</v>
      </c>
    </row>
    <row r="23">
      <c r="A23" s="4" t="inlineStr">
        <is>
          <t>Additions charged to expense</t>
        </is>
      </c>
      <c r="B23" s="6" t="n">
        <v>-38</v>
      </c>
      <c r="C23" s="6" t="n">
        <v>608</v>
      </c>
      <c r="D23" s="6" t="n">
        <v>1093</v>
      </c>
    </row>
    <row r="24">
      <c r="A24" s="4" t="inlineStr">
        <is>
          <t>Balance at End of Year</t>
        </is>
      </c>
      <c r="B24" s="5" t="n">
        <v>5555</v>
      </c>
      <c r="C24" s="5" t="n">
        <v>5593</v>
      </c>
      <c r="D24" s="5" t="n">
        <v>49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65308</v>
      </c>
      <c r="C4" s="5" t="n">
        <v>58974</v>
      </c>
      <c r="D4" s="5" t="n">
        <v>64839</v>
      </c>
    </row>
    <row r="5">
      <c r="A5" s="3" t="inlineStr">
        <is>
          <t>Adjustments to reconcile net earnings to net cash provided by operating activities:</t>
        </is>
      </c>
    </row>
    <row r="6">
      <c r="A6" s="4" t="inlineStr">
        <is>
          <t>Depreciation</t>
        </is>
      </c>
      <c r="B6" s="6" t="n">
        <v>17570</v>
      </c>
      <c r="C6" s="6" t="n">
        <v>18184</v>
      </c>
      <c r="D6" s="6" t="n">
        <v>18779</v>
      </c>
    </row>
    <row r="7">
      <c r="A7" s="4" t="inlineStr">
        <is>
          <t>Deferred income taxes</t>
        </is>
      </c>
      <c r="B7" s="6" t="n">
        <v>-1263</v>
      </c>
      <c r="C7" s="6" t="n">
        <v>-279</v>
      </c>
      <c r="D7" s="6" t="n">
        <v>2832</v>
      </c>
    </row>
    <row r="8">
      <c r="A8" s="4" t="inlineStr">
        <is>
          <t>Impairment of majority-owned foreign subsidiaries</t>
        </is>
      </c>
      <c r="D8" s="6" t="n">
        <v>377</v>
      </c>
    </row>
    <row r="9">
      <c r="A9" s="4" t="inlineStr">
        <is>
          <t>Amortization of marketable security premiums</t>
        </is>
      </c>
      <c r="B9" s="6" t="n">
        <v>3837</v>
      </c>
      <c r="C9" s="6" t="n">
        <v>1404</v>
      </c>
      <c r="D9" s="6" t="n">
        <v>1282</v>
      </c>
    </row>
    <row r="10">
      <c r="A10" s="3" t="inlineStr">
        <is>
          <t>Changes in operating assets and liabilities:</t>
        </is>
      </c>
    </row>
    <row r="11">
      <c r="A11" s="4" t="inlineStr">
        <is>
          <t>Accounts receivable</t>
        </is>
      </c>
      <c r="B11" s="6" t="n">
        <v>-14130</v>
      </c>
      <c r="C11" s="6" t="n">
        <v>3483</v>
      </c>
      <c r="D11" s="6" t="n">
        <v>5086</v>
      </c>
    </row>
    <row r="12">
      <c r="A12" s="4" t="inlineStr">
        <is>
          <t>Other receivables</t>
        </is>
      </c>
      <c r="B12" s="6" t="n">
        <v>-706</v>
      </c>
      <c r="C12" s="6" t="n">
        <v>636</v>
      </c>
      <c r="D12" s="6" t="n">
        <v>-313</v>
      </c>
    </row>
    <row r="13">
      <c r="A13" s="4" t="inlineStr">
        <is>
          <t>Inventories</t>
        </is>
      </c>
      <c r="B13" s="6" t="n">
        <v>3940</v>
      </c>
      <c r="C13" s="6" t="n">
        <v>-770</v>
      </c>
      <c r="D13" s="6" t="n">
        <v>-4383</v>
      </c>
    </row>
    <row r="14">
      <c r="A14" s="4" t="inlineStr">
        <is>
          <t>Prepaid expenses and other assets</t>
        </is>
      </c>
      <c r="B14" s="6" t="n">
        <v>2622</v>
      </c>
      <c r="C14" s="6" t="n">
        <v>2961</v>
      </c>
      <c r="D14" s="6" t="n">
        <v>4362</v>
      </c>
    </row>
    <row r="15">
      <c r="A15" s="4" t="inlineStr">
        <is>
          <t>Accounts payable and accrued liabilities</t>
        </is>
      </c>
      <c r="B15" s="6" t="n">
        <v>10010</v>
      </c>
      <c r="C15" s="6" t="n">
        <v>3849</v>
      </c>
      <c r="D15" s="6" t="n">
        <v>1080</v>
      </c>
    </row>
    <row r="16">
      <c r="A16" s="4" t="inlineStr">
        <is>
          <t>Income taxes payable</t>
        </is>
      </c>
      <c r="B16" s="6" t="n">
        <v>-1296</v>
      </c>
      <c r="C16" s="6" t="n">
        <v>3012</v>
      </c>
      <c r="D16" s="6" t="n">
        <v>4336</v>
      </c>
    </row>
    <row r="17">
      <c r="A17" s="4" t="inlineStr">
        <is>
          <t>Postretirement health care benefits</t>
        </is>
      </c>
      <c r="B17" s="6" t="n">
        <v>-1281</v>
      </c>
      <c r="C17" s="6" t="n">
        <v>-1041</v>
      </c>
      <c r="D17" s="6" t="n">
        <v>-1478</v>
      </c>
    </row>
    <row r="18">
      <c r="A18" s="4" t="inlineStr">
        <is>
          <t>Deferred compensation and other liabilities</t>
        </is>
      </c>
      <c r="B18" s="6" t="n">
        <v>687</v>
      </c>
      <c r="C18" s="6" t="n">
        <v>-15703</v>
      </c>
      <c r="D18" s="6" t="n">
        <v>3422</v>
      </c>
    </row>
    <row r="19">
      <c r="A19" s="4" t="inlineStr">
        <is>
          <t>Net cash provided by operating activities</t>
        </is>
      </c>
      <c r="B19" s="6" t="n">
        <v>85298</v>
      </c>
      <c r="C19" s="6" t="n">
        <v>74710</v>
      </c>
      <c r="D19" s="6" t="n">
        <v>100221</v>
      </c>
    </row>
    <row r="20">
      <c r="A20" s="3" t="inlineStr">
        <is>
          <t>CASH FLOWS FROM INVESTING ACTIVITIES:</t>
        </is>
      </c>
    </row>
    <row r="21">
      <c r="A21" s="4" t="inlineStr">
        <is>
          <t>Capital expenditures</t>
        </is>
      </c>
      <c r="B21" s="6" t="n">
        <v>-31426</v>
      </c>
      <c r="C21" s="6" t="n">
        <v>-17970</v>
      </c>
      <c r="D21" s="6" t="n">
        <v>-20258</v>
      </c>
    </row>
    <row r="22">
      <c r="A22" s="4" t="inlineStr">
        <is>
          <t>Repayment of premiums on split dollar life insurance policies</t>
        </is>
      </c>
      <c r="B22" s="6" t="n">
        <v>2514</v>
      </c>
      <c r="C22" s="6" t="n">
        <v>23527</v>
      </c>
    </row>
    <row r="23">
      <c r="A23" s="4" t="inlineStr">
        <is>
          <t>Purchases of trading securities</t>
        </is>
      </c>
      <c r="B23" s="6" t="n">
        <v>-2668</v>
      </c>
      <c r="C23" s="6" t="n">
        <v>-3183</v>
      </c>
      <c r="D23" s="6" t="n">
        <v>-3427</v>
      </c>
    </row>
    <row r="24">
      <c r="A24" s="4" t="inlineStr">
        <is>
          <t>Sales of trading securities</t>
        </is>
      </c>
      <c r="B24" s="6" t="n">
        <v>968</v>
      </c>
      <c r="C24" s="6" t="n">
        <v>18058</v>
      </c>
      <c r="D24" s="6" t="n">
        <v>795</v>
      </c>
    </row>
    <row r="25">
      <c r="A25" s="4" t="inlineStr">
        <is>
          <t>Purchase of available for sale securities</t>
        </is>
      </c>
      <c r="B25" s="6" t="n">
        <v>-108576</v>
      </c>
      <c r="C25" s="6" t="n">
        <v>-109816</v>
      </c>
      <c r="D25" s="6" t="n">
        <v>-67730</v>
      </c>
    </row>
    <row r="26">
      <c r="A26" s="4" t="inlineStr">
        <is>
          <t>Sale and maturity of available for sale securities</t>
        </is>
      </c>
      <c r="B26" s="6" t="n">
        <v>47289</v>
      </c>
      <c r="C26" s="6" t="n">
        <v>98885</v>
      </c>
      <c r="D26" s="6" t="n">
        <v>75611</v>
      </c>
    </row>
    <row r="27">
      <c r="A27" s="4" t="inlineStr">
        <is>
          <t>Net cash used in investing activities</t>
        </is>
      </c>
      <c r="B27" s="6" t="n">
        <v>-91899</v>
      </c>
      <c r="C27" s="6" t="n">
        <v>9501</v>
      </c>
      <c r="D27" s="6" t="n">
        <v>-15009</v>
      </c>
    </row>
    <row r="28">
      <c r="A28" s="3" t="inlineStr">
        <is>
          <t>CASH FLOWS FROM FINANCING ACTIVITIES:</t>
        </is>
      </c>
    </row>
    <row r="29">
      <c r="A29" s="4" t="inlineStr">
        <is>
          <t>Shares purchased and retired</t>
        </is>
      </c>
      <c r="B29" s="6" t="n">
        <v>-30184</v>
      </c>
      <c r="C29" s="6" t="n">
        <v>-32055</v>
      </c>
      <c r="D29" s="6" t="n">
        <v>-34116</v>
      </c>
    </row>
    <row r="30">
      <c r="A30" s="4" t="inlineStr">
        <is>
          <t>Dividends paid in cash</t>
        </is>
      </c>
      <c r="B30" s="6" t="n">
        <v>-24136</v>
      </c>
      <c r="C30" s="6" t="n">
        <v>-23810</v>
      </c>
      <c r="D30" s="6" t="n">
        <v>-23460</v>
      </c>
    </row>
    <row r="31">
      <c r="A31" s="4" t="inlineStr">
        <is>
          <t>Proceeds from bank loans</t>
        </is>
      </c>
      <c r="B31" s="6" t="n">
        <v>3792</v>
      </c>
      <c r="C31" s="6" t="n">
        <v>3902</v>
      </c>
      <c r="D31" s="6" t="n">
        <v>3582</v>
      </c>
    </row>
    <row r="32">
      <c r="A32" s="4" t="inlineStr">
        <is>
          <t>Repayment of bank loans</t>
        </is>
      </c>
      <c r="B32" s="6" t="n">
        <v>-3618</v>
      </c>
      <c r="C32" s="6" t="n">
        <v>-3883</v>
      </c>
      <c r="D32" s="6" t="n">
        <v>-3193</v>
      </c>
    </row>
    <row r="33">
      <c r="A33" s="4" t="inlineStr">
        <is>
          <t>Net cash used in financing activities</t>
        </is>
      </c>
      <c r="B33" s="6" t="n">
        <v>-54146</v>
      </c>
      <c r="C33" s="6" t="n">
        <v>-55846</v>
      </c>
      <c r="D33" s="6" t="n">
        <v>-57187</v>
      </c>
    </row>
    <row r="34">
      <c r="A34" s="4" t="inlineStr">
        <is>
          <t>Effect of exchange rate changes on cash</t>
        </is>
      </c>
      <c r="B34" s="6" t="n">
        <v>-283</v>
      </c>
      <c r="C34" s="6" t="n">
        <v>-449</v>
      </c>
      <c r="D34" s="6" t="n">
        <v>28</v>
      </c>
    </row>
    <row r="35">
      <c r="A35" s="4" t="inlineStr">
        <is>
          <t>Increase (decrease) in cash and cash equivalents</t>
        </is>
      </c>
      <c r="B35" s="6" t="n">
        <v>-61030</v>
      </c>
      <c r="C35" s="6" t="n">
        <v>27916</v>
      </c>
      <c r="D35" s="6" t="n">
        <v>28053</v>
      </c>
    </row>
    <row r="36">
      <c r="A36" s="4" t="inlineStr">
        <is>
          <t>Cash, cash equivalents and restricted cash at beginning of year</t>
        </is>
      </c>
      <c r="B36" s="6" t="n">
        <v>167256</v>
      </c>
      <c r="C36" s="6" t="n">
        <v>139340</v>
      </c>
      <c r="D36" s="6" t="n">
        <v>111287</v>
      </c>
    </row>
    <row r="37">
      <c r="A37" s="4" t="inlineStr">
        <is>
          <t>Cash, cash equivalents and restricted cash at end of year</t>
        </is>
      </c>
      <c r="B37" s="6" t="n">
        <v>106226</v>
      </c>
      <c r="C37" s="6" t="n">
        <v>167256</v>
      </c>
      <c r="D37" s="6" t="n">
        <v>139340</v>
      </c>
    </row>
    <row r="38">
      <c r="A38" s="3" t="inlineStr">
        <is>
          <t>Supplemental cash flow information:</t>
        </is>
      </c>
    </row>
    <row r="39">
      <c r="A39" s="4" t="inlineStr">
        <is>
          <t>Income taxes paid</t>
        </is>
      </c>
      <c r="B39" s="6" t="n">
        <v>22855</v>
      </c>
      <c r="C39" s="6" t="n">
        <v>14503</v>
      </c>
      <c r="D39" s="6" t="n">
        <v>13858</v>
      </c>
    </row>
    <row r="40">
      <c r="A40" s="4" t="inlineStr">
        <is>
          <t>Interest paid</t>
        </is>
      </c>
      <c r="B40" s="6" t="n">
        <v>6</v>
      </c>
      <c r="C40" s="6" t="n">
        <v>57</v>
      </c>
      <c r="D40" s="6" t="n">
        <v>121</v>
      </c>
    </row>
    <row r="41">
      <c r="A41" s="4" t="inlineStr">
        <is>
          <t>Stock dividend issued</t>
        </is>
      </c>
      <c r="B41" s="5" t="n">
        <v>64667</v>
      </c>
      <c r="C41" s="5" t="n">
        <v>63402</v>
      </c>
      <c r="D41" s="5" t="n">
        <v>705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1—SIGNIFICANT ACCOUNTING POLICIES: ​ Basis of consolidation: ​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s, and thereby obtains control of such product. Amounts billed and due from our customers are classified as accounts receivables trade on the balance sheet and require payment on a short-term basis. Accounts receivable are unsecured. Shipping and handling costs of $55,289, $42,593, and $49,288 in 2021, 2020 and 2019, respectively, are included in selling, marketing and administrative expenses. A minor amount of royalty income (less than 0.2%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 Leases: ​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12 months are classified as either operating or finance leases at the commencement date. For these leases, the Company capitalized the present value of the minimum lease payments over the lease terms as a right-of-use asset with an offsetting lease liability. The discount rate used to calculate the present value of the minimum lease payments is typically the Company’s incremental borrowing rate, as the rate implicit in the lease is generally not known or determinable. The lease term includes any noncancelable period for which the Company has the right to use the asset. Currently, all capitalized leases are classified as operating leases and the Company records lease expense on a straight-line basis over the term of the lease. ​ Cash and cash equivalents: ​ The Company considers short-term debt securities with an original maturity of three months or less to be cash equivalents. Substantially all cash and cash equivalents are held at a major U.S. money center bank or its foreign branches (Bank of America), or its investment broker affiliate (Merrill Lynch). The Company also holds certificates of deposit (CDs) of U.S. banks selected by this investment broker based on their financial ratings; substantially all such CDs are invested in separate individual banks which are generally not in excess of the Federal Deposit Insurance Corporation (FDIC) limit of $250 per bank. The cash in the Company's U.S. banks (primarily Bank of America) is not fully insured by the FDIC due to the statutory limit of $250. The Company had approximately $4,577 and $8,303 of cash held by it is foreign subsidiaries, principally foreign branches of a U.S. bank (Bank of America), at December 31, 2021 and 2020, respectively. The Company's cash in its foreign bank accounts is also not fully insured. ​ Investments: ​ Investments consist of various marketable securities with maturities of generally up to three years, and variable rate demand notes with interest rates that are generally reset weekly and the security can be “put” back and sold weekly. The Company classifies debt and equity securities as either available for sale or trading. Available for sale debt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d to deferred compensation arrangements are carried at fair value with gains or losses included in other income, net. The Company invests in trading securities to economically hedge changes in its deferred compensation liabilities. ​ 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of the Company’s Notes to Consolidated Financial Statements. ​ Derivative instruments and hedging activities: ​ From time to time, the Company enters into commodity futures and foreign currency forward contracts. Commodity future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of the Company’s Notes to Consolidated Financial Statements. ​ Inventories: ​ Inventories are stated at lower of cost or net realizable value. The cost of substantially all of the Company’s inventories ($51,355 and $54,935 at December 31, 2021 and 2020, respectively) has been determined by the last-in, first-out (LIFO) method. The excess of current cost over LIFO cost of inventories approximates $21,348 and $19,339 at December 31, 2021 and 2020, respectively. The cost of certain foreign inventories ($4,150 and $4,644 at December 31, 2021 and 2020,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 Property, plant and equipment: ​ Depreciation is computed for financial reporting purposes by use of the straight-line method based on useful lives of 20 5 ​ Carrying value of long-lived assets: ​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In fourth quarter 2019, the Company recorded charges of $377 relating to the impairment of assets of a foreign subsidiary which is included in selling, marketing and administrative expense. Except for the aforementioned, no impairment charges of long-lived assets were recorded by the Company during 2021, 2020 or 2019. ​ Postretirement health care benefits: ​ The Company provides certain postretirement health care benefits to a group of “grandfathered” corporate office and management employees. The cost of these postretirement benefits is accrued during the employees’ working careers. See Note 7 of the Company’s Notes to Consolidated Financial Statements for additional information. The Company also provided split dollar life benefits to an executive officer. The Company recorded an asset equal to the cumulative insurance premiums paid that will be recovered upon the death of the covered executive officer or earlier under the terms of the plan. During 2021, the Company received $2,514 of previously paid premiums on these insurance policies which was recorded as a reduction to this asset and has now fully recovered all the premiums under the terms of the plan. No premiums were paid in 2021, 2020 or 2019. ​ Goodwill and indefinite-lived intangible assets: ​ In accordance with authoritative guidance, goodwill and intangible assets with indefinite lives are not amortized, but rather reviewed and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review and testing are consistent with those utilized by market participants performing similar valuations. No impairments of intangibles, including trademarks and goodwill, were recorded in 2021, 2020 or 2019. ​ Current accounting guidance provides entities an option of performing a qualitative assessment (a "step-zero" test) before performing a quantitative analysis. If the entity determines, on the basis of certain qualitative factors, that it is more-likely-than-not that the intangibles (goodwill and certain trademarks) are not impaired, the entity would not need to proceed to the two step impairment testing process (quantitative analysis) as prescribed in the guidance. During fourth quarter 2021 and 2020, the Company performed a “step zero” test of its goodwill and certain trademarks, and concluded that there was no impairment based on this guidance. For the fair value assessment of certain trademarks where the “step-zero” analysis was not considered appropriate, impairment testing was performed in fourth quarter 2021 and 2020 using discounted cash flows and estimated royalty rates. For these trademarks, holding all other assumptions constant at the test date in 2021, a 100 basis point increase in the discount rate or a 100 basis point decrease in the royalty rate would reduce the fair value of these trademarks by approximately 16% and 10%, respectively. Individually, a 100 basis point increase in the discount rate or a 100 basis point decrease in the royalty rate would not result in a potential impairment as of December 31, 2021. ​ Income taxes: ​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uncertain tax positions, using informed judgment which may include the use of third-party consultants, advisors and legal counsel, as well as historical experience. ​ Further information regarding income tax matters are included in Note 4 of the Company’s Notes to Consolidated Financial Statements. ​ Foreign currency translation: ​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 ​ Restricted cash: ​ Restricted cash comprises certain cash deposits of the Company’s majority-owned Spanish subsidiary with international banks that are pledged as collateral for letters of credit and bank borrowings. ​ VEBA trust: ​ The Company maintains a VEBA trust managed and controlled by the Company, to fund the estimated future costs of certain employee health, welfare and other benefits. The Company made a $20,024 contribution to the VEBA trust in 2017 but no contributions were made to the trust in 2021, 2020 or 2019. The Company will continue using the VEBA trust funds to pay the actual cost of such benefits through most or possibly all of 2022. At December 31, 2021 and 2020, the VEBA trust held $3,941 and $8,272, respectively, of aggregate cash and cash equivalents. This asset value is included in prepaid expenses and long-term other assets in the Company’s Consolidated Statement of Financial Position. These assets are categorized as Level 1 within the fair value hierarchy. ​ Bank loans: ​ Bank loans consist of short term (less than 120 days) borrowings by the Company’s Spanish subsidiary that are held by international banks. The weighted-average interest rate as of December 31, 2021 and 2020 was 3.1% and 3.0%, respectively. ​ Comprehensive earnings: ​ Comprehensive earnings include net earnings, foreign currency translation adjustments and unrealized gains/losses on commodity and/or foreign currency hedging contracts, available for sale securities and certain postretirement benefit obligations. ​ Earnings per share: ​ A dual presentation of basic and diluted earnings per share is not required due to the lack of potentially dilutive securities under the Company’s simple capital structure. Therefore, all earnings per share amounts represent basic earnings per share. ​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 Use of estimates: ​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 Recently adopted accounting pronouncements: ​ In March 2020, the FASB issued ASU 2020-04 which provides optional guidance for a limited time to ease the potential burden in accounting for reference rate reform. In January 2021, the FASB issued ASU 2021-1 which clarified the scope of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ASU 2020-04 and ASU 2021-1 in first quarter 2021. The adoption of these ASU’s did not have a material impact on the Company’s consolidated financial statements. ​ In December 2019, the FASB issued ASU No. 2019-12 which is designed to simplify the accounting for income taxes by removing certain exceptions to the general principles in Topic 740. ASU No. 2019-12 is effective for fiscal years beginning after December 15, 2020, including interim periods within those fiscal years. The Company adopted ASU 2019-12 in first quarter 2021. The adoption of the ASU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 NOTE 2—ACCRUED LIABILITIES: ​ Accrued liabilities are comprised of the following: ​ ​ ​ ​ ​ ​ ​ ​ ​ ​ ​ December 31, ​ ​ 2021 2020 Compensation ​ $ 10,865 ​ $ 8,135 ​ Other employee benefits ​ 8,640 ​ 8,841 ​ Taxes, other than income ​ 3,574 ​ 3,169 ​ Advertising and promotions ​ 22,547 ​ 18,455 ​ Other ​ 8,270 ​ 6,499 ​ ​ ​ $ 53,896 ​ $ 45,09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5:00:25Z</dcterms:created>
  <dcterms:modified xmlns:dcterms="http://purl.org/dc/terms/" xmlns:xsi="http://www.w3.org/2001/XMLSchema-instance" xsi:type="dcterms:W3CDTF">2022-03-01T15:00:25Z</dcterms:modified>
</cp:coreProperties>
</file>